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S OF CASH FLOWS" sheetId="5" r:id="rId5"/>
    <s:sheet name="STATEMENTS OF STOCKHOLDERS' EQU" sheetId="6" r:id="rId6"/>
    <s:sheet name="NOTE 1. ORGANIZATION" sheetId="7" r:id="rId7"/>
    <s:sheet name="NOTE 2. SUMMARY OF SIGNIFICANT " sheetId="8" r:id="rId8"/>
    <s:sheet name="NOTE 3. GOING CONCERN" sheetId="9" r:id="rId9"/>
    <s:sheet name="NOTE 4. NOTES PAYABLE" sheetId="10" r:id="rId10"/>
    <s:sheet name="NOTE 5. EQUITY" sheetId="11" r:id="rId11"/>
    <s:sheet name="NOTE 6. COMMITMENTS AND CONTING" sheetId="12" r:id="rId12"/>
    <s:sheet name="NOTE 7. OIL AND GAS ACQUISITION" sheetId="13" r:id="rId13"/>
    <s:sheet name="NOTE 8. ASSET RETIREMENT OBLIGA" sheetId="14" r:id="rId14"/>
    <s:sheet name="NOTE 9. INCOME TAXES" sheetId="15" r:id="rId15"/>
    <s:sheet name="NOTE 10. SUPPLEMENTAL INFORMATI" sheetId="16" r:id="rId16"/>
    <s:sheet name="NOTE 11. SUBSEQUENT EVENTS" sheetId="17" r:id="rId17"/>
    <s:sheet name="Accounting Policies, by Policy " sheetId="18" r:id="rId18"/>
    <s:sheet name="NOTE 4. NOTES PAYABLE (Tables)" sheetId="19" r:id="rId19"/>
    <s:sheet name="NOTE 5. EQUITY (Tables)" sheetId="20" r:id="rId20"/>
    <s:sheet name="NOTE 8. ASSET RETIREMENT OBLI21" sheetId="21" r:id="rId21"/>
    <s:sheet name="NOTE 9. INCOME TAXES (Tables)" sheetId="22" r:id="rId22"/>
    <s:sheet name="NOTE 10. SUPPLEMENTAL INFORMA23" sheetId="23" r:id="rId23"/>
    <s:sheet name="NOTE 2. SUMMARY OF SIGNIFICAN24" sheetId="24" r:id="rId24"/>
    <s:sheet name="NOTE 4. NOTES PAYABLE (Details)" sheetId="25" r:id="rId25"/>
    <s:sheet name="NOTE 4. NOTES PAYABLE (Detail26" sheetId="26" r:id="rId26"/>
    <s:sheet name="NOTE 5. EQUITY (Details)" sheetId="27" r:id="rId27"/>
    <s:sheet name="NOTE 5. EQUITY  (Details) - Sch" sheetId="28" r:id="rId28"/>
    <s:sheet name="NOTE 7. OIL AND GAS ACQUISITI29" sheetId="29" r:id="rId29"/>
    <s:sheet name="NOTE 8. ASSET RETIREMENT OBLI30" sheetId="30" r:id="rId30"/>
    <s:sheet name="NOTE 8. ASSET RETIREMENT OBLI31" sheetId="31" r:id="rId31"/>
    <s:sheet name="NOTE 9. INCOME TAXES (Details)" sheetId="32" r:id="rId32"/>
    <s:sheet name="NOTE 9. INCOME TAXES (Details) " sheetId="33" r:id="rId33"/>
    <s:sheet name="NOTE 9. INCOME TAXES (Details34" sheetId="34" r:id="rId34"/>
    <s:sheet name="NOTE 10. SUPPLEMENTAL INFORMA35" sheetId="35" r:id="rId35"/>
    <s:sheet name="NOTE 10. SUPPLEMENTAL INFORMA36" sheetId="36" r:id="rId36"/>
    <s:sheet name="NOTE 10. SUPPLEMENTAL INFORMA37" sheetId="37" r:id="rId37"/>
    <s:sheet name="NOTE 10. SUPPLEMENTAL INFORMA38" sheetId="38" r:id="rId38"/>
    <s:sheet name="NOTE 10. SUPPLEMENTAL INFORMA39" sheetId="39" r:id="rId39"/>
    <s:sheet name="NOTE 10. SUPPLEMENTAL INFORMA40" sheetId="40" r:id="rId40"/>
    <s:sheet name="NOTE 10. SUPPLEMENTAL INFORMA41" sheetId="41" r:id="rId41"/>
    <s:sheet name="NOTE 10. SUPPLEMENTAL INFORMA42" sheetId="42" r:id="rId42"/>
    <s:sheet name="NOTE 10. SUPPLEMENTAL INFORMA43" sheetId="43" r:id="rId43"/>
    <s:sheet name="NOTE 11. SUBSEQUENT EVENTS (Det" sheetId="44" r:id="rId44"/>
  </s:sheets>
  <s:definedNames/>
  <s:calcPr calcId="124519" calcMode="auto" fullCalcOnLoad="1"/>
</s:workbook>
</file>

<file path=xl/sharedStrings.xml><?xml version="1.0" encoding="utf-8"?>
<sst xmlns="http://schemas.openxmlformats.org/spreadsheetml/2006/main" uniqueCount="541">
  <si>
    <t>Document And Entity Information - USD ($)</t>
  </si>
  <si>
    <t>12 Months Ended</t>
  </si>
  <si>
    <t>Dec. 31, 2014</t>
  </si>
  <si>
    <t>May. 21, 2015</t>
  </si>
  <si>
    <t>Jun. 30, 2014</t>
  </si>
  <si>
    <t>Document and Entity Information [Abstract]</t>
  </si>
  <si>
    <t>Entity Registrant Name</t>
  </si>
  <si>
    <t>Rockdale Resources Corp</t>
  </si>
  <si>
    <t>Document Type</t>
  </si>
  <si>
    <t>10-K</t>
  </si>
  <si>
    <t>Current Fiscal Year End Date</t>
  </si>
  <si>
    <t>--12-31</t>
  </si>
  <si>
    <t>Entity Common Stock, Shares Outstanding</t>
  </si>
  <si>
    <t>Entity Public Float</t>
  </si>
  <si>
    <t>Amendment Flag</t>
  </si>
  <si>
    <t>true</t>
  </si>
  <si>
    <t>Amendment Description</t>
  </si>
  <si>
    <t>The purpose of this amendment on Form 10-K/A to the Rockdale Resource Corporation (the "Company") Annual Report on Form 10-K for the year ended December 31, 2014, filed with the Securities and Exchange Commission ("SEC") on May 25, 2015, is in response to the receipt of a Comment letter on December 18, 2015. In that letter, the SEC requested further clarification on the changes in the "Proved" reserve calculations experienced during that reporting period; along with the removal of reference to "Probable" reserves. Exhibit 99 was also updated to reflect these changes. This Amendment to the Form 10-K speaks as of the original filing date of the Form 10-K, does not reflect events that may have occurred subsequent to the original filing dat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4</t>
  </si>
  <si>
    <t>Document Fiscal Year Focus</t>
  </si>
  <si>
    <t>Document Fiscal Period Focus</t>
  </si>
  <si>
    <t>FY</t>
  </si>
  <si>
    <t>BALANCE SHEETS - USD ($)</t>
  </si>
  <si>
    <t>Dec. 31, 2013</t>
  </si>
  <si>
    <t>Current assets</t>
  </si>
  <si>
    <t>Cash</t>
  </si>
  <si>
    <t>Accounts receivable</t>
  </si>
  <si>
    <t>Other current assets</t>
  </si>
  <si>
    <t>Total current assets</t>
  </si>
  <si>
    <t>Oil and gas, on the basis of full cost accounting</t>
  </si>
  <si>
    <t>Evaluated properties</t>
  </si>
  <si>
    <t>Furniture, equipment &amp; software</t>
  </si>
  <si>
    <t>Less accumulated depreciation</t>
  </si>
  <si>
    <t>Net property and equipment</t>
  </si>
  <si>
    <t>Total Assets</t>
  </si>
  <si>
    <t>Current liabilities</t>
  </si>
  <si>
    <t>Accounts payable</t>
  </si>
  <si>
    <t>Accrued liabilities</t>
  </si>
  <si>
    <t>Current maturities of installment notes payable</t>
  </si>
  <si>
    <t>Deferred rent</t>
  </si>
  <si>
    <t>Total current liabilities</t>
  </si>
  <si>
    <t>Asset retirement obligations</t>
  </si>
  <si>
    <t>Convertible debt - related party, net of discount of 324,553 and $410,667</t>
  </si>
  <si>
    <t>Installment note payable</t>
  </si>
  <si>
    <t>Total Liabilities</t>
  </si>
  <si>
    <t>Stockholders' Equity</t>
  </si>
  <si>
    <t>Preferred stock, $.10 par value; 1,000,000 shares authorized; No shares issued &amp; outstanding</t>
  </si>
  <si>
    <t>Common stock, $.001 par value; 50,000,000 shares authorized; 19,353,152 and 14,178,041 shares issued and outstanding</t>
  </si>
  <si>
    <t>Additional paid in capital</t>
  </si>
  <si>
    <t>Accumulated deficit</t>
  </si>
  <si>
    <t>Total Stockholders' Equity</t>
  </si>
  <si>
    <t>Total Liabilities and Stockholders' Equity</t>
  </si>
  <si>
    <t>BALANCE SHEETS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 USD ($)</t>
  </si>
  <si>
    <t>Oil and gas sales</t>
  </si>
  <si>
    <t>Operating expenses</t>
  </si>
  <si>
    <t>Lease operating expense</t>
  </si>
  <si>
    <t>Production tax</t>
  </si>
  <si>
    <t>General and administrative expenses</t>
  </si>
  <si>
    <t>Depreciation, depletion and amortization</t>
  </si>
  <si>
    <t>Asset retirement obligation accretion</t>
  </si>
  <si>
    <t>Total operating expenses</t>
  </si>
  <si>
    <t>Loss from operations</t>
  </si>
  <si>
    <t>Other income (expense)</t>
  </si>
  <si>
    <t>Interest (expense)</t>
  </si>
  <si>
    <t>Net loss from continuing operations before taxes</t>
  </si>
  <si>
    <t>Income tax provision (benefit)</t>
  </si>
  <si>
    <t>Net loss</t>
  </si>
  <si>
    <t>Loss per share</t>
  </si>
  <si>
    <t>(Basic and fully diluted) (in Dollars per share)</t>
  </si>
  <si>
    <t>Weighted average number of common shares outstanding, basic and diluted (in Shares)</t>
  </si>
  <si>
    <t>STATEMENTS OF CASH FLOWS - USD ($)</t>
  </si>
  <si>
    <t>Cash Flows from Operating Activities</t>
  </si>
  <si>
    <t>Adjustment to reconcile net loss to net cash used in operating activities:</t>
  </si>
  <si>
    <t>Depreciation and amortization</t>
  </si>
  <si>
    <t>Accretion of debt discount</t>
  </si>
  <si>
    <t>Loss on disposal of assets</t>
  </si>
  <si>
    <t>Stock-based compensation expense – employees</t>
  </si>
  <si>
    <t>Stock-based compensation expense – consultants and directors</t>
  </si>
  <si>
    <t>Changes in operating assets and liabilities</t>
  </si>
  <si>
    <t>Other assets</t>
  </si>
  <si>
    <t>Net cash flows used in operating activities</t>
  </si>
  <si>
    <t>Cash Flows from Investing Activities</t>
  </si>
  <si>
    <t>Purchase property and equipment</t>
  </si>
  <si>
    <t>Proceeds from sale of property and equipment</t>
  </si>
  <si>
    <t>Capital expenditures on oil and gas properties</t>
  </si>
  <si>
    <t>Cash flows used in investing activities</t>
  </si>
  <si>
    <t>Cash Flows from Financing Activities</t>
  </si>
  <si>
    <t>Borrowings on convertible debt - related parties</t>
  </si>
  <si>
    <t>Proceeds from issuance of common stock</t>
  </si>
  <si>
    <t>Purchase of treasury stock</t>
  </si>
  <si>
    <t>Net payments on notes payable</t>
  </si>
  <si>
    <t>Cash flows provided by financing activities</t>
  </si>
  <si>
    <t>Net change in cash and cash equivalents</t>
  </si>
  <si>
    <t>Cash and cash equivalents</t>
  </si>
  <si>
    <t>Beginning of period</t>
  </si>
  <si>
    <t>End of period</t>
  </si>
  <si>
    <t>SUPPLEMENTAL DISCLOSURES</t>
  </si>
  <si>
    <t>Interest paid</t>
  </si>
  <si>
    <t>Income taxes paid</t>
  </si>
  <si>
    <t>NON-CASH INVESTING AND FINANCIAL DISCLOSURES</t>
  </si>
  <si>
    <t>Truck transferred to former CEO</t>
  </si>
  <si>
    <t>Initial recognition of discount on related party debt</t>
  </si>
  <si>
    <t>Initial recognition of asset retirement obligations</t>
  </si>
  <si>
    <t>Change in estimated cash flows from asset retirement obligation</t>
  </si>
  <si>
    <t>Fair value of stock issued for oil properties</t>
  </si>
  <si>
    <t>Note payable for equipment</t>
  </si>
  <si>
    <t>STATEMENTS OF STOCKHOLDERS' EQUITY (DEFICIT) - USD ($)</t>
  </si>
  <si>
    <t>Employee [Member]Common Stock [Member]</t>
  </si>
  <si>
    <t>Employee [Member]Additional Paid-in Capital [Member]</t>
  </si>
  <si>
    <t>Employee [Member]</t>
  </si>
  <si>
    <t>Director [Member]Common Stock [Member]</t>
  </si>
  <si>
    <t>Director [Member]Additional Paid-in Capital [Member]</t>
  </si>
  <si>
    <t>Director [Member]</t>
  </si>
  <si>
    <t>Common Stock [Member]</t>
  </si>
  <si>
    <t>Treasury Stock [Member]</t>
  </si>
  <si>
    <t>Additional Paid-in Capital [Member]</t>
  </si>
  <si>
    <t>Retained Earnings [Member]</t>
  </si>
  <si>
    <t>Total</t>
  </si>
  <si>
    <t>Balance at Dec. 31, 2012</t>
  </si>
  <si>
    <t>Balance (in Shares) at Dec. 31, 2012</t>
  </si>
  <si>
    <t>Stock-based compensation</t>
  </si>
  <si>
    <t>Stock-based compensation (in Shares)</t>
  </si>
  <si>
    <t>Purchase of Treasury stock and cancellation of stock</t>
  </si>
  <si>
    <t>Purchase of Treasury stock and cancellation of stock (in Shares)</t>
  </si>
  <si>
    <t>Repurchase of stock</t>
  </si>
  <si>
    <t>Repurchase of stock (in Shares)</t>
  </si>
  <si>
    <t>Shares issued for oil properties</t>
  </si>
  <si>
    <t>Shares issued for oil properties (in Shares)</t>
  </si>
  <si>
    <t>Debt discount</t>
  </si>
  <si>
    <t>Balance at Dec. 31, 2013</t>
  </si>
  <si>
    <t>Balance (in Shares) at Dec. 31, 2013</t>
  </si>
  <si>
    <t>Shares issued for cash</t>
  </si>
  <si>
    <t>Shares issued for cash (in Shares)</t>
  </si>
  <si>
    <t>Balance at Dec. 31, 2014</t>
  </si>
  <si>
    <t>Balance (in Shares) at Dec. 31, 2014</t>
  </si>
  <si>
    <t>NOTE 1. ORGANIZATION</t>
  </si>
  <si>
    <t>Disclosure Text Block [Abstract]</t>
  </si>
  <si>
    <t>Organization, Consolidation and Presentation of Financial Statements Disclosure [Text Block]</t>
  </si>
  <si>
    <t>NOTE 1. ORGANIZATION
Rockdale Resources Corporation (“we”, “us”, the “Company”) was formed for the purpose of oil and gas exploration, development, and production. The financial statements have been prepared in conformity with accounting principles generally accepted in the United States of America and the rules of the Securities and Exchange Commission (“SEC”).</t>
  </si>
  <si>
    <t>NOTE 2. SUMMARY OF SIGNIFICANT ACCOUNTING POLICIES</t>
  </si>
  <si>
    <t>Accounting Policies [Abstract]</t>
  </si>
  <si>
    <t>Significant Accounting Policies [Text Block]</t>
  </si>
  <si>
    <t>NOTE 2.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
Management Estimates — Significant estimates made in preparing these financial statements include asset retirement obligations , income and the estimate of proved oil and gas reserves and related present value estimates of future net cash flows therefrom (Note 10).
Reclassifications
Cash and Cash Equivalents
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s ended December 31, 2014 and 2013.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Revenue Recognition
Receivables and allowance for doubtful accounts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 Costs incurred in connection with the issuance of long-term debt are capitalized and amortized over the term of the related debt.
Stock-Based Compensation — The Company may grant stock to employees and contractors in exchange for services rendered.
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4.
The Company is required to file federal income tax returns in the United States and in various state and local jurisdictions. The Company's tax returns filed since the 2010 tax year are subject to examination by taxing authorities in the jurisdictions in which it operates in accordance with the normal statutes of limitations in the applicable jurisdiction.
Furniture, equipment, and software
Earnings (Loss) Per Share
Concentration of Credit Risk — The Company is subject to credit risk resulting from the concentration of its oil receivables with significant purchasers. Two purchasers accounted for all of the Company's oil sales revenues for 2014 and 2013. The Company does not require collateral. While the Company believes its recorded receivable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 The carrying value of cash and cash equivalents, accounts receivable, and accounts payable, as reflected in the balance sheets, approximate fair value because of the short-term maturity of these instruments.
Recent Accounting Pronouncements
The Company has evaluated all the recent accounting pronouncements through the filing date and believes that none of them will have a material effect on the Company.</t>
  </si>
  <si>
    <t>NOTE 3. GOING CONCERN</t>
  </si>
  <si>
    <t>Organization, Consolidation and Presentation of Financial Statements [Abstract]</t>
  </si>
  <si>
    <t>Substantial Doubt about Going Concern [Text Block]</t>
  </si>
  <si>
    <t>NOTE 3. GOING CONCERN
The Company has suffered recurring losses from operations. These conditions raise substantial doubt about the Company’s ability to continue as a going concern. We plan to generate profits by drilling productive oil or gas wells. However, we will need to raise the funds required to drill new wells through the sale of our securities, through loans from third parties or from third parties willing to pay our share of drilling and completing the wells. We do not have any commitments or arrangements from any person to provide us with any additional capital. If additional financing is not available when needed, we may need to cease operations. We may not be successful in raising the capital needed to drill oil or gas wells. Any wells
that
we may drill may not be productive of oil or ga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NOTE 4. NOTES PAYABLE</t>
  </si>
  <si>
    <t>Debt Disclosure [Abstract]</t>
  </si>
  <si>
    <t>Debt Disclosure [Text Block]</t>
  </si>
  <si>
    <t>NOTE 4. NOTES PAYABLE
Convertible Debt – Related Party
On June 17, 2013, the Company entered into a Convertible Secured Note and Warrant Purchase Agreement (the “Purchase Agreement”) with Rick Wilber. Pursuant to the Purchase Agreement, the Company agreed to sell, and Mr. Wilber agreed to buy, for aggregate consideration of $350,000, a convertible secured promissory note in the principal amount of $350,000 (the “Note”) convertible at $0.30 per share, and a warrant to purchase 1,000,000 shares of the Company’s common stock (the “Warrant”) at an exercise price of $0.80 per share. The Company analyzed the Note and the Warrant for derivative accounting consideration and determined that derivative accounting is not applicable for these debts. The Warrant vests immediately and has a term of 10 years. The relative fair value of the Warrant was measured using the Black-Scholes option pricing model and determined to be $148,925, which was recorded as a debt discount. Variables used in the Black-Scholes option pricing model for the Warrant included: (1) discount rate of 2.19%, (2), expected life of ten years, (3) expected volatility of 196% and (4) zero expected dividends. The Note was then evaluated for a beneficial conversion feature and it was determined that a beneficial conversion feature existed. The intrinsic value of the beneficial conversion feature was determined to be $102,259 and was recorded as a debt discount. The debt discounts are being amortized over the life of the Note using the effective interest method. The effective interest rate was 53.7%.
On September 30, 2013, the Company entered into a Convertible Secured Note and Warrant Purchase Agreement (the “September Purchase Agreement”) with Rick Wilber. Pursuant to the September Purchase Agreement, the Company agreed to sell, and Mr. Wilber agreed to buy, for aggregate consideration of $100,000, a convertible secured promissory note in the principal amount of $100,000 (the “September Note”) convertible at $0.30 per share, and a warrant to purchase 285,000 shares of the Company’s common stock (the “September Warrant”) at an exercise price of $0.80 per share. The Company analyzed the September Note and the September Warrant for derivative accounting consideration and determined that derivative accounting is not applicable for these debts. The September Warrant vests immediately and has a term of 10 years. The relative fair value of the September Warrant was measured using the Black-Scholes option pricing model and determined to be $46,022 which was recorded as a debt discount. Variables used in the Black-Scholes option pricing model for the September Warrant included: (1) discount rate of 2.64%, (2), expected life of ten years, (3) expected volatility of 196.3% and (4) zero expected dividends. The September Note was then evaluated for a beneficial conversion feature and it was determined that a beneficial conversion feature existed. The intrinsic value of the beneficial conversion feature was determined to be $46,022 and was recorded as a debt discount. The debt discounts are being amortized over the life of the September Note using the effective interest method. The effective interest rate was 119.7%.
On December 31, 2013, the Company entered into a Convertible Secured Note and Warrant Purchase Agreement (the “December Purchase Agreement”) with Rick Wilber. The September Note was consolidated into the December Purchase Agreement. Pursuant to the December Purchase Agreement, in addition to the proceeds of the September Note, the Company agreed to sell, and Mr. Wilber agreed to buy, for aggregate consideration of $100,000, a convertible secured promissory note in the principal amount of $100,000 (the “December Note”) convertible at $0.30 per share, and a warrant to purchase 285,000 shares of the Company’s common stock (the “December Warrant”) at an exercise price of $0.80 per share. The Company analyzed the December Note and the December Warrant for derivative accounting consideration and determined that derivative accounting is not applicable for these debts. The December Warrant vests immediately and has a term of 10 years. The relative fair value of the December Warrant was measured using the Black-Scholes option pricing model and determined to be $49,873 which was recorded as a debt discount. Variables used in the Black-Scholes option pricing model for the December Warrant included: (1) discount rate of 2.64%, (2), expected life of ten years, (3) expected volatility of 195.8% and (4) zero expected dividends. The December Note was then evaluated for a beneficial conversion feature and it was determined that a beneficial conversion feature existed. The intrinsic value of the beneficial conversion feature was determined to be $50,127 and was recorded as a debt discount. The debt discounts are being amortized over the life of the December Note using the effective interest method. The effective interest rate was 132.2%.
During the years ended December 31, 2014 and 2013, the Company amortized $86,124 and 32,551 of the total discounts on the three transactions above to interest expense. The unamortized discount at December 31, 2014 was $324,553, and the ending note payable balance was $550,000; resulting in net convertible debt of $225,447.
Installment Notes
On October 31, 2013, the Company entered into an installment note with Ford Motor Credit in the amount of $42,785 for a term of five years at 6.24% APR.
On May 8, 2014, the Company entered into an installment note with CNH Industrial Capital in the amount of $57,613 for a term of three years at 2.9% APR.
Five Year Maturity
As of December 31, 2014, future maturities on our notes payable, which include the $550,000 convertible notes payable and the $45,239 remaining balance of the installment note described above, were as follows:
Fiscal year ending:
2015 $
19,015
2016
$
569,573
2017
$
6,651
Total
$
595,239
Of the total future maturities, $550,000 relates to the convertible debt with Mr. Wilber, which all comes due in 2016.</t>
  </si>
  <si>
    <t>NOTE 5. EQUITY</t>
  </si>
  <si>
    <t>Stockholders' Equity Note [Abstract]</t>
  </si>
  <si>
    <t>Stockholders' Equity Note Disclosure [Text Block]</t>
  </si>
  <si>
    <t xml:space="preserve">NOTE 5. EQUITY
Preferred Stock – 1,000,000
Common Stock –
In March 2013, Michael Smith transferred 1,600,000 shares of the Company’s common stock to the Company for consideration of $100. These shares were returned to treasury and cancelled. In addition, in March 2013, John Barton, a former officer and director of the Company, and a number of other shareholders transferred an aggregate of 2,031,707 shares of the Company’s common stock to the Company for aggregate consideration of $900. All such shares were returned to treasury and cancelled.
In March 2013, an additional 45,000 outstanding shares of common stock were cancelled, including 20,000 of treasury stock.
In April 2013, the Company was assigned a 100% working interest (75% net revenue interest) in a 623-acre lease in Milam County, Texas. (The Company had previously been assigned an aggregate of 202.5 acres out of this 623-acre lease via an assignment in March 2012 of 200 acres and an assignment in October 2012 of 2.5 acres. See “The Subsequent Kingman Assignment” in Item 5 of the Company’s Quarterly Report on Form 10-Q for the period ended June 30, 2013, filed with the Securities and Exchange Commission on August 14, 2013.) The Company issued 500,000 shares of its common stock valued at $395,000 as consideration for the release of a security interest encumbering this 623-acre lease.
In June 2013 the Company issued 20,000 shares of its common stock valued at $5,400 as employee compensation.
On August 5, 2013, Matthew Ferguson was appointed to the Board of Directors of the Company.
On August 5, 2013, the Company granted 300,000 shares of restricted stock to Marc Spezialy as consideration for Mr. Spezialy’s continued service as an executive officer of the Company. These shares shall vest upon the Company’s attainment of certain production milestones, in increments of 100,000 shares per occurrence. Vesting of all shares is subject to Mr. Spezialy’s continued service as an executive officer. These shares were issued pursuant to a Stand-Alone Restricted Stock Award Agreement between the Company and Mr. Spezialy, and were valued at $0.27 per share, or an aggregate of $81,000, on the date of grant.
On August 5, 2013, the Company granted 100,000 shares of restricted stock to a Company employee as consideration for such employee’s continued service. These shares shall vest in equal quarterly increments over the course of twelve months beginning on November 5, 2013. Vesting of all shares is subject to the employee’s continued service. These shares were issued pursuant to a Stand-Alone Restricted Stock Award Agreement between the Company and the employee, and were valued at $0.27 per share, or an aggregate of $27,000, on the date of grant. As of December 31, 2014 and 2013, the Company has incurred $17,974 and $9,026 of stock based compensation expense related to these shares.
On October 2, 2013, the Company executed a Paid Up Oil and Gas Lease (the “New Lease”) between Noack Farms, LLC (“Noack”), as Lessor, and the Company, as Lessee. Under the New Lease, Noack leased to the Company 623.29 acres in Milam County, Texas, for the purpose of exploring for, developing, producing, and marketing oil and gas, along with all hydrocarbon and hydrocarbon substances produced in association therewith. The New Lease provides for royalties of 1/6th of the production from the leased premises to be paid to Noack.
The land described in the New Lease was subject to a pre-existing Paid Up Oil and Gas Lease dated June 20, 2011, from Noack, as Lessor, to Ardent 1, LLC, as Lessee (the “Prior Lease”). The New Lease provided that it was subordinate to the Prior Lease, and that it would not become effective until the termination or release of the Prior Lease.
As consideration for the New Lease, concurrently with Noack’s execution of the New Lease in June 2013, the Company paid Noack $3,116 As further consideration for the New Lease, on October 24, 2013, the Company issued Noack 100,000 shares of the Company’s common stock valued at $0.38 per share based on closing stock prices on the date of grant.
During the year ended December 31, 2014, the Company sold 2,600,111 shares to private investors as part of the private placement detailed in
On January 27, 2014, 800,000 shares were granted to David Baker in the first quarter of 2014 as consideration for his services as a consultant. The consulting agreement can be found in the 8-K filed on January 27, 2014. The shares granted to David Baker resulted in $380,000 of general and administrative expense in the first quarter of 2014. On June 2, 2014 we issued 50,000 shares to an analyst for one year of service to research surrounding production near future oil and gas properties the Company is evaluating. The shares granted resulted in $19,000 of general and administrative expense in the second quarter of 2014.
On June 2, 2014, David Baker and Marc Spezialy entered into employment agreements with the Company. In addition to a base salary and in consideration for both Mr. Baker's and Mr. Spezialy's future services as officers and directors, each received restricted shares of the Company's common stock according to the terms of their respective employment agreements which can be found in the 8-K filed on June 4, 2014. Mr. Baker received a one-time grant of 800,000 restricted shares of the Company's common stock effective June 1, 2014 for his service as Chief Executive Officer. The shares shall be forfeited should the employment agreement be terminated for any reason prior to the conclusion of the initial 18 month term at a rate equal to 44,445 of the shares for each whole month that the employment period is terminated prior to the conclusion of the initial 18 month term. The Company is accounting for the expense of these shares over the term of Mr. Baker's employment. As of December 31, 2014, $118,225 has been expensed related to this 800,000 share grant. Mr. Baker also received a separate grant of an additional 100,000 restricted shares of the Company's common stock for his services as a Director effective June 1, 2014. These shares are not subject to potential forfeiture. Mr. Spezialy received a one-time grant of 1,000,000 restricted shares of the Company's common stock, effective June 1, 2014 for his service as Chief Operating Officer. These shares were fully vested and non-forfeitable at the time of the grant. Mr. Spezialy also received a separate grant of an additional 100,000 restricted shares of the Company's common stock for his services as a Director, effective June 1, 2014. Matthew Ferguson received a grant of 100,000 restricted shares of the Company's common stock as compensation for his services as a Director and a separate grant of an additional 100,000 restricted shares of the Company's stock for his services as a board advisor. All of these grants effective June 1, 2014 were valued at $.38 cents the closing price of the Companies’ stock at that date.
In August 2014, the Company granted 100,000 shares of common stock to Leo Womack for his services as a director during. These shares were valued, using the closing stock price on the date of grant, at $23,000.
In September 2014, Marc Spezialy resigned as an officer and director of the company and transferred 1,000,000 shares of the Company's common stock, to the Company for no consideration. These shares were returned to treasury and cancelled.
In October 2014 an individual received 100,000 shares of restricted common stock in connection with consulting services he has rendered and will render in the future. These shares are not subject to vesting and the grant date fair value of $0.13 and was determined by the closing stock price on the date of grant.
As of December 15, 2014 Mr. Lee H. Lytton was elected a Director of the Company and was granted 100,000 shares of common stock valued at $0.12 as of the closing stock price on the day granted.
Following the above issuances of common stock, the Company has 19,353,152 shares issued and outstanding as of December 31, 2014. The company has granted 488,895 restricted shares to David Baker which were not vested on December 31, 2014. After his resignation on February 28, 2015, 400,000 of these shares were voided and returned to the treasury.
Summary information regarding common stock warrants issued and outstanding as of December 31, 2014, is as follows:
Warrants
Weighted Average Exercise Price
Aggregate intrinsic value
Weighted average remaining contractual life (years)
Outstanding at year ended December 31, 2013
1,570,000
0.80
-
8.6
Granted
2,608,445
$
0.75
-
4.5
Exercised
-
-
-
Expired
(8,334 )
-
-
Outstanding at year ended December 31, 2014
4,170,111
$
0.77
$
-
6.1 </t>
  </si>
  <si>
    <t>NOTE 6. COMMITMENTS AND CONTINGENCIES</t>
  </si>
  <si>
    <t>Commitments and Contingencies Disclosure [Abstract]</t>
  </si>
  <si>
    <t>Commitments and Contingencies Disclosure [Text Block]</t>
  </si>
  <si>
    <t xml:space="preserve">NOTE 6. COMMITMENTS AND CONTINGENCIES
Environmental Matters –
Office Lease </t>
  </si>
  <si>
    <t>NOTE 7. OIL AND GAS ACQUISITIONS</t>
  </si>
  <si>
    <t>Oil and Gas Property [Abstract]</t>
  </si>
  <si>
    <t>Oil and Gas Properties [Text Block]</t>
  </si>
  <si>
    <t>NOTE 7. OIL AND GAS ACQUISITIONS
In April 2012, the Company entered into a farmout agreement with a related party pertaining to a 200-acre lease in Milam County, Texas at a price of $475,000. In October 2012, the Company entered into an additional farmout agreement with the related party for an additional 2.5 acres at a price of $10. As of December 31, 2012, the Company had completed the drilling of six wells on the leased properties. The total amount incurred for the drilling of the six wells was $2,125,685 as of December 31, 2012.
In April 2013, the Company entered into a lease pertaining to a 440 acre tract in Milam County, Texas, which is adjacent to the Company’s original 200 acre lease. The Company issued 500,000 shares of its common stock as consideration for a 100% working interest (75% net revenue interest) in such lease.
On October 2, 2013, the Company executed a Paid Up Oil and Gas Lease (the “New Lease”) between Noack Farms, LLC (“Noack”), as Lessor, and the Company, as Lessee. Under the New Lease, Noack leased to the Company 623.29 acres in Milam County, Texas, for the purpose of exploring for, developing, producing, and marketing oil and gas, along with all hydrocarbon and hydrocarbon substances produced in association therewith. The New Lease provides for royalties of 1/6th of the production from the leased premises to be paid to Noack.
The land described in the New Lease was subject to a pre-existing Paid Up Oil and Gas Lease dated June 20, 2011, from Noack, as Lessor, to Ardent 1, LLC, as Lessee (the “Prior Lease”). The New Lease provided that it was subordinate to the Prior Lease, and that it would not become effective until the termination or release of the Prior Lease.
By virtue of a series of assignments, the Prior Lease previously had been assigned to the Company as Lessee effective as of March 20, 2012. (The assignment to the Company is filed as Exhibit 10.7 to the Company’s Quarterly Report on Form 10-Q for the period ended June 30, 2013, filed with the Securities and Exchange Commission on August 14, 2013, and the Prior Lease is filed as Exhibit 10.8 to such Quarterly Report.) All of the Company’s current wells are drilled on the 623.29 acres that constitute the leased premises under the New Lease and the Prior Lease.
On October 24, 2013, the Company filed a release of the Prior Lease.
As consideration for the New Lease, concurrently with Noack’s execution of the New Lease in June 2013, the Company paid Noack $3,116.45. As further consideration for the New Lease, on October 24, 2013, the Company issued Noack 100,000 shares of the Company’s common stock. Under the New Lease, the Company must pay $1,000.00 per acre for well sites (with payments for fractions of an acre to be prorated based on the fraction of the acre used) as compensation for surface damages. The Company is also obligated to pay for certain other damages actually caused to the leased premises.
In conjunction with Noack’s execution of the New Lease, on May 31, 2013, the Company entered into a Defense and Indemnity Agreement with Noack Farms, LLC (the “Defense Agreement”). Under the Defense Agreement, the Company agreed to defend and indemnify Noack and certain parties related to Noack against certain claims asserted by any third party relating to the negotiation, execution, recording, or existence of the New Lease.
As of December 31, 2014, the Company had completed the drilling of sixteen wells on the leased properties. Four of these wells have been pledged as collateral for the convertible notes payable more fully discussed in Note 4.</t>
  </si>
  <si>
    <t>NOTE 8. ASSET RETIREMENT OBLIGATIONS</t>
  </si>
  <si>
    <t>Asset Retirement Obligation Disclosure [Abstract]</t>
  </si>
  <si>
    <t>Asset Retirement Obligation Disclosure [Text Block]</t>
  </si>
  <si>
    <t xml:space="preserve">NOTE 8. ASSET RETIREMENT OBLIGATIONS
During the calendar years presented, the Company brought a number of oil and gas wells into productive status and will have asset retirement obligations once the wells are permanently removed from service. The primary obligations involve the removal and disposal of surface equipment, plugging and abandoning the wells, and site restoration. For the purpose of determining the fair value of ARO incurred during the calendar years presented, the Company used the following assumptions:
December 31, 2014
Inflation rate (avg.)
1.3
%
Estimated asset life
18 years
The following table shows the change in the Company's ARO for 2014 and 2013:
Asset retirement obligations at December 31, 2012
$
52,644
Obligations assumed in acquisition
-
Additional retirement obligations incurred
26,345
Change in estimate
(74,777 )
Accretion expense
8,592
Settlements
-
Asset retirement obligations at December 31, 2013
$
12,804
Obligations assumed in acquisition
-
Additional retirement obligations incurred
19,418
Change in estimate
66,081
Accretion expense
1,872
Settlements
-
Asset retirement obligations at December 31, 2014
$
100,175 </t>
  </si>
  <si>
    <t>NOTE 9. INCOME TAXES</t>
  </si>
  <si>
    <t>Income Tax Disclosure [Abstract]</t>
  </si>
  <si>
    <t>Income Tax Disclosure [Text Block]</t>
  </si>
  <si>
    <t xml:space="preserve">NOTE 9. INCOME TAXES
There was no provision for income taxes for 2014 and 2013 due to a net operating losses and doubt as to the entity’s ability to continue as a going concern resulting in a 100% valuation allowance. Years from 2011 forward are open to IRS examination.
The provision for income taxes differs from the amount computed by applying the federal statutory income tax rate (35%) on operations due primarily to permanent differences attributable to organizational expenses for the purchase of Art Design, Inc. (the shell company) in the amount of $148,014.
Fiscal Year
Fiscal Year
Ended
Ended
December 31, 2014
December 31, 2013
Income tax expense computed at statutory rates
$
(603,209
)
$
(304,646
)
Non-deductible items
468,253
24,823
Change in valuation allowance
134,956
279,823
Total
$
-
$
-
The components of the net deferred tax asset were as follows:
December 31, 2013
Gross Values
Tax Effect
Deferred tax assets
Book Impairment
$
-
$
-
Net operating loss carryforwards
3,417,844
1,196,245
Asset retirement obligation
-
-
Other
6,000
2,100
Total deferred tax assets
3,423,844
1,198,345
Deferred tax liabilities
O&amp;G Properties
(1,280,525
)
(448,184
)
Other
-
-
Total deferred tax liabilities
(1,280,525
)
(448,184
)
Less: Valuation allowance
(2,143,319
)
(750,161
)
Net deferred tax assets (liabilities)
$
-
$
-
December 31, 2014
Gross Values
Tax Effect
Deferred tax assets
Book Impairment
$
-
$
-
Net operating loss carryforwards
4,235,227
1,482,329
Asset retirement obligation
-
-
Other
-
-
Total deferred tax assets
4,235,227
1,482,329
Deferred tax liabilities
O&amp;G Properties
(1,631,976
)
(571,192
)
Other
-
-
Total deferred tax liabilities
(1,631,976
)
(571,192
)
Less: Valuation allowance
(2,603,251
)
(911,137
)
Net deferred tax assets (liabilities)
$
-
$
-
A valuation allowance has been established to offset deferred tax assets. The Company's accumulated net operating losses were approximately $4.2 million at December 31, 2014 and begin to expire if not utilized beginning in the year 2032.
The Company has determined that as a result of the acquisition of substantially all of the outstanding stock of Art Design, Inc., a change of control pursuant to Section 382 of the Internal Revenue Code of 1986 occurred. As a result, the Company’s ability to use any net operating losses attributable to Art Design, Inc. for federal income tax purposes has been forfeited </t>
  </si>
  <si>
    <t>NOTE 10. SUPPLEMENTAL INFORMATION RELATING TO OIL AND GAS PRODUCING ACTIVITIES (UNAUDITED)</t>
  </si>
  <si>
    <t>Oil and Gas Exploration and Production Industries Disclosures [Abstract]</t>
  </si>
  <si>
    <t>Oil and Gas Exploration and Production Industries Disclosures [Text Block]</t>
  </si>
  <si>
    <t xml:space="preserve">NOTE 10. SUPPLEMENTAL INFORMATION RELATING TO OIL AND GAS PRODUCING ACTIVITIES (UNAUDITED)
Costs Incurred in Oil and Gas Property Acquisition, Exploration and Development.
The Company has incurred in a capital cost of $675,426 on Noack’s lease, drilling seven (7) wells and reworking an existing well.
Fiscal Year Ended
December 31,
2014
Fiscal Year Ended
December 31,
2013
Property acquisitions
Unevaluated
$
-
$
-
Evaluated
-
-
Exploration
-
-
Development
675,426
756,219
Total Costs Incurred
$
675,426
$
756,219
Capitalized costs.
December 31, 2014
December 31, 2013
Capitalized costs
Unevaluated properties
$
-
$
-
Evaluated properties
3,715,779
2,954,854
3,715,779
2,954,854
Less: Accumulated DD&amp;A
(251,185
)
(102,091
)
Net capitalized costs
$
3,464,594
$
2,852,763
Oil and Gas Reserve Information.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Oil
(Bbls)
December 31, 2012
219,614
Revisions of prior estimates
(8,537 )
Purchases of reserves in place
18,991
Production
(3,468
)
December 31, 2013
226,600
Revisions of prior estimates
83,396
Production
(8,096
)
December 31, 2014
301,900
December 31, 2014
December 31, 2013
Estimated Quantities of Proved Developed Reserves – Oil (Bbls)
79,100
29,900
Estimated Quantities of Proved Undeveloped Reserves – Oil (Bbls)
222,800
196,700
The net increase –after production of 8,096 bbls– of “Total Proved Reserves” in the amount of 83,396 bbls from December 31, 2013 to December 31, 2014 was because of the Company drilled seven (7) new wells at a capital cost of $675,426 on the Noack Farm lease and by the result of that, five (5) of such wells went into production over that period, resulting in 57,296 net barrels of oil to be converted from “proved undeveloped” to “proved developed”; and additionally the Company performed a 3D seismic attribute analysis on the entire Noack leased acreage, resulting in an increase of 83,396 barrels of oil of “net proved reserves”.
The following table sets forth estimates of the proved developed and proved undeveloped oil and gas reserves (net of royalty interests) for the Company and changes therein, for the period indicates.
Proved developed producing and non-producing reserves
Oil (bbls)
December 31, 2013
29,900
Converted from undeveloped
57,296
Production
(8,096
)
December 31, 2014
79,100
Proved undeveloped reserves
Oil (bbls)
December 31, 2013
196,700
Converted to developed
(57,296
)
Revisions to prior estimates
83,396
December 31, 2014
222,800
The drilling of seven (7) wells in 2014 resulted in 57,296 bbls being converted from Proved Undeveloped (PUD) reserves to Proved Developed Producing (PDP) reserves. Additionally, as a result of the drilling program and 3D seismic attribute analysis, an upward revision of 83,396 bbls were made to the company’s proved reserves.
Standardized Measure of Discounted Future Net Cash Flows.
Standardized Measure of Oil and Gas
The following table sets forth the changes in standardized measure of discounted future net cash flows relating to proved oil and gas reserves for the periods indicated.
December 31,
2013
Future cash inflows
$
21,168,740
Future production costs
(7,050,170
)
Future development costs
(2,060,100
)
Future income taxes
-
Future net cash flows
12,058,470
Discount of future net cash flows at 10% per annum
(4,091,920
)
Standardized measure of discounted future net cash flows
$
7,966,550
December 31,
2014
Future cash inflows
$
27,417,550
Future production costs
(14,381,500
)
Future development costs
(2,507,000
)
Future income taxes
-
Future net cash flows
10,529,050
Discount of future net cash flows at 10% per annum
(4,225,170
)
Standardized measure of discounted future net cash flows
$
6,303,880
Changes in standardized measure of discounted future cash flows
12/31/14
12/31/13
Beginning of year
7,966,550
4,440,757
Sales and transfers of oil &amp; gas produced, net of production costs
(392,979
)
(144,845
)
Net changes in prices and production costs
(1,454,390
)
808,717
Development costs incurred
675,426
829,168
Changes in estimated future development costs
(1,896,600
)
316,612
Acquisitions of minerals in place, net of production costs
-
1,183,256
Revision of previous estimates
2,099,177
(180,497
)
Change in discount
796,655
444,076
Change in production rate or other
(1,489,959
)
269,306
End of year
6,303,880
7,966,550 </t>
  </si>
  <si>
    <t>NOTE 11. SUBSEQUENT EVENTS</t>
  </si>
  <si>
    <t>Subsequent Events [Abstract]</t>
  </si>
  <si>
    <t>Subsequent Events [Text Block]</t>
  </si>
  <si>
    <t>NOTE 11. SUBSEQUENT EVENTS
On February 28, 2015 David Baker resigned as the President and CEO of the Company and Mr. Zel C. Khan was appointed to be the interim CEO pending the execution of a formal long-term employment agreement with Mr. Khan which would coincide with the closing of a major transaction with Mr. Khan’s Jovian Petroleum Company.
On May 12, 2015 Mr. Leo Womack the Chairman of the Board filed a Form 4 disclosing that an affiliated Family Trust had purchased 1,630,000 shares of common stock from Mr. David Baker in a private transaction at a cash price of $0.08 cents per share. Combined with prior ownership Mr. Womack now controls approximately 10% of the total outstanding common stock of the Company.</t>
  </si>
  <si>
    <t>Accounting Policies, by Policy (Policies)</t>
  </si>
  <si>
    <t>Basis of Accounting, Policy [Policy Text Block]</t>
  </si>
  <si>
    <t>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t>Use of Estimates, Policy [Policy Text Block]</t>
  </si>
  <si>
    <t>Management Estimates — Significant estimates made in preparing these financial statements include asset retirement obligations , income and the estimate of proved oil and gas reserves and related present value estimates of future net cash flows therefrom (Note 10).</t>
  </si>
  <si>
    <t>Reclassification, Policy [Policy Text Block]</t>
  </si>
  <si>
    <t xml:space="preserve">Reclassifications </t>
  </si>
  <si>
    <t>Cash and Cash Equivalents, Policy [Policy Text Block]</t>
  </si>
  <si>
    <t xml:space="preserve">Cash and Cash Equivalents </t>
  </si>
  <si>
    <t>Oil and Gas Properties Policy [Policy Text Block]</t>
  </si>
  <si>
    <t>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s ended December 31, 2014 and 2013.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Revenue Recognition, Policy [Policy Text Block]</t>
  </si>
  <si>
    <t xml:space="preserve">Revenue Recognition </t>
  </si>
  <si>
    <t>Receivables, Policy [Policy Text Block]</t>
  </si>
  <si>
    <t xml:space="preserve">Receivables and allowance for doubtful accounts </t>
  </si>
  <si>
    <t>Asset Retirement Obligations, Policy [Policy Text Block]</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Debt, Policy [Policy Text Block]</t>
  </si>
  <si>
    <t>Debt Issuance Costs — Costs incurred in connection with the issuance of long-term debt are capitalized and amortized over the term of the related debt.</t>
  </si>
  <si>
    <t>Share-based Compensation, Option and Incentive Plans Policy [Policy Text Block]</t>
  </si>
  <si>
    <t>Stock-Based Compensation — The Company may grant stock to employees and contractors in exchange for services rendered.</t>
  </si>
  <si>
    <t>Income Tax, Policy [Policy Text Block]</t>
  </si>
  <si>
    <t>Income Taxes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4.
The Company is required to file federal income tax returns in the United States and in various state and local jurisdictions. The Company's tax returns filed since the 2010 tax year are subject to examination by taxing authorities in the jurisdictions in which it operates in accordance with the normal statutes of limitations in the applicable jurisdiction.</t>
  </si>
  <si>
    <t>Property, Plant and Equipment, Policy [Policy Text Block]</t>
  </si>
  <si>
    <t xml:space="preserve">Furniture, equipment, and software </t>
  </si>
  <si>
    <t>Earnings Per Share, Policy [Policy Text Block]</t>
  </si>
  <si>
    <t xml:space="preserve">Earnings (Loss) Per Share </t>
  </si>
  <si>
    <t>Concentration Risk, Credit Risk, Policy [Policy Text Block]</t>
  </si>
  <si>
    <t>Concentration of Credit Risk — The Company is subject to credit risk resulting from the concentration of its oil receivables with significant purchasers. Two purchasers accounted for all of the Company's oil sales revenues for 2014 and 2013. The Company does not require collateral. While the Company believes its recorded receivable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t>
  </si>
  <si>
    <t>Fair Value Measurement, Policy [Policy Text Block]</t>
  </si>
  <si>
    <t>Fair Value Measurements — The carrying value of cash and cash equivalents, accounts receivable, and accounts payable, as reflected in the balance sheets, approximate fair value because of the short-term maturity of these instruments.</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4. NOTES PAYABLE (Tables)</t>
  </si>
  <si>
    <t>Schedule of Maturities of Long-term Debt [Table Text Block]</t>
  </si>
  <si>
    <t xml:space="preserve">As of December 31, 2014, future maturities on our notes payable, which include the $550,000 convertible notes payable and the $45,239 remaining balance of the installment note described above, were as follows:
Fiscal year ending:
2015 $
19,015
2016
$
569,573
2017
$
6,651
Total
$
595,239 </t>
  </si>
  <si>
    <t>NOTE 5. EQUITY (Tables)</t>
  </si>
  <si>
    <t>Schedule of Stockholders' Equity Note, Warrants or Rights [Table Text Block]</t>
  </si>
  <si>
    <t xml:space="preserve">Summary information regarding common stock warrants issued and outstanding as of December 31, 2014, is as follows:
Warrants
Weighted Average Exercise Price
Aggregate intrinsic value
Weighted average remaining contractual life (years)
Outstanding at year ended December 31, 2013
1,570,000
0.80
-
8.6
Granted
2,608,445
$
0.75
-
4.5
Exercised
-
-
-
Expired
(8,334 )
-
-
Outstanding at year ended December 31, 2014
4,170,111
$
0.77
$
-
6.1 </t>
  </si>
  <si>
    <t>NOTE 8. ASSET RETIREMENT OBLIGATIONS (Tables)</t>
  </si>
  <si>
    <t>Fair Value Measurements, Recurring and Nonrecurring, Valuation Techniques [Table Text Block]</t>
  </si>
  <si>
    <t xml:space="preserve">For the purpose of determining the fair value of ARO incurred during the calendar years presented, the Company used the following assumptions:
December 31, 2014
Inflation rate (avg.)
1.3
%
Estimated asset life
18 years </t>
  </si>
  <si>
    <t>Schedule of Asset Retirement Obligations [Table Text Block]</t>
  </si>
  <si>
    <t xml:space="preserve">The following table shows the change in the Company's ARO for 2014 and 2013:
Asset retirement obligations at December 31, 2012
$
52,644
Obligations assumed in acquisition
-
Additional retirement obligations incurred
26,345
Change in estimate
(74,777 )
Accretion expense
8,592
Settlements
-
Asset retirement obligations at December 31, 2013
$
12,804
Obligations assumed in acquisition
-
Additional retirement obligations incurred
19,418
Change in estimate
66,081
Accretion expense
1,872
Settlements
-
Asset retirement obligations at December 31, 2014
$
100,175 </t>
  </si>
  <si>
    <t>NOTE 9. INCOME TAXES (Tables)</t>
  </si>
  <si>
    <t>Schedule of Effective Income Tax Rate Reconciliation [Table Text Block]</t>
  </si>
  <si>
    <t xml:space="preserve">The provision for income taxes differs from the amount computed by applying the federal statutory income tax rate (35%) on operations due primarily to permanent differences attributable to organizational expenses for the purchase of Art Design, Inc. (the shell company) in the amount of $148,014.
Fiscal Year
Fiscal Year
Ended
Ended
December 31, 2014
December 31, 2013
Income tax expense computed at statutory rates
$
(603,209
)
$
(304,646
)
Non-deductible items
468,253
24,823
Change in valuation allowance
134,956
279,823
Total
$
-
$
- </t>
  </si>
  <si>
    <t>Schedule of Deferred Tax Assets and Liabilities [Table Text Block]</t>
  </si>
  <si>
    <t xml:space="preserve">The components of the net deferred tax asset were as follows:
December 31, 2013
Gross Values
Tax Effect
Deferred tax assets
Book Impairment
$
-
$
-
Net operating loss carryforwards
3,417,844
1,196,245
Asset retirement obligation
-
-
Other
6,000
2,100
Total deferred tax assets
3,423,844
1,198,345
Deferred tax liabilities
O&amp;G Properties
(1,280,525
)
(448,184
)
Other
-
-
Total deferred tax liabilities
(1,280,525
)
(448,184
)
Less: Valuation allowance
(2,143,319
)
(750,161
)
Net deferred tax assets (liabilities)
$
-
$
-
December 31, 2014
Gross Values
Tax Effect
Deferred tax assets
Book Impairment
$
-
$
-
Net operating loss carryforwards
4,235,227
1,482,329
Asset retirement obligation
-
-
Other
-
-
Total deferred tax assets
4,235,227
1,482,329
Deferred tax liabilities
O&amp;G Properties
(1,631,976
)
(571,192
)
Other
-
-
Total deferred tax liabilities
(1,631,976
)
(571,192
)
Less: Valuation allowance
(2,603,251
)
(911,137
)
Net deferred tax assets (liabilities)
$
-
$
- </t>
  </si>
  <si>
    <t>NOTE 10. SUPPLEMENTAL INFORMATION RELATING TO OIL AND GAS PRODUCING ACTIVITIES (UNAUDITED) (Tables)</t>
  </si>
  <si>
    <t>NOTE 10. SUPPLEMENTAL INFORMATION RELATING TO OIL AND GAS PRODUCING ACTIVITIES (UNAUDITED) (Tables) [Line Items]</t>
  </si>
  <si>
    <t>Cost Incurred in Oil and Gas Property Acquisition, Exploration, and Development Activities Disclosure [Table Text Block]</t>
  </si>
  <si>
    <t xml:space="preserve">Costs Incurred in Oil and Gas Property Acquisition, Exploration and Development. Amounts reported as costs incurred include both capitalized costs and costs charged to expense during the year for oil and gas property acquisition, exploration and development activities. Costs incurred also include new asset retirement obligations established in the current year, as well as increases or decreases to the asset retirement obligations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
Fiscal Year Ended
December 31,
2014
Fiscal Year Ended
December 31,
2013
Property acquisitions
Unevaluated
$
-
$
-
Evaluated
-
-
Exploration
-
-
Development
675,426
756,219
Total Costs Incurred
$
675,426
$
756,219 </t>
  </si>
  <si>
    <t>Capitalized Costs Relating to Oil and Gas Producing Activities Disclosure [Table Text Block]</t>
  </si>
  <si>
    <t xml:space="preserve">Capitalized costs. Capitalized costs include the cost of properties, equipment and facilities for oil and natural-gas producing activitie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
December 31, 2014
December 31, 2013
Capitalized costs
Unevaluated properties
$
-
$
-
Evaluated properties
3,715,779
2,954,854
3,715,779
2,954,854
Less: Accumulated DD&amp;A
(251,185
)
(102,091
)
Net capitalized costs
$
3,464,594
$
2,852,763 </t>
  </si>
  <si>
    <t>Schedule of Proved Developed and Undeveloped Oil and Gas Reserve Quantities [Table Text Block]</t>
  </si>
  <si>
    <t xml:space="preserve">December 31, 2014
December 31, 2013
Estimated Quantities of Proved Developed Reserves – Oil (Bbls)
79,100
29,900
Estimated Quantities of Proved Undeveloped Reserves – Oil (Bbls)
222,800
196,700 </t>
  </si>
  <si>
    <t>Standardized Measure of Discounted Future Cash Flows Relating to Proved Reserves Disclosure [Table Text Block]</t>
  </si>
  <si>
    <t xml:space="preserve">The following table sets forth the changes in standardized measure of discounted future net cash flows relating to proved oil and gas reserves for the periods indicated.
December 31,
2013
Future cash inflows
$
21,168,740
Future production costs
(7,050,170
)
Future development costs
(2,060,100
)
Future income taxes
-
Future net cash flows
12,058,470
Discount of future net cash flows at 10% per annum
(4,091,920
)
Standardized measure of discounted future net cash flows
$
7,966,550
December 31,
2014
Future cash inflows
$
27,417,550
Future production costs
(14,381,500
)
Future development costs
(2,507,000
)
Future income taxes
-
Future net cash flows
10,529,050
Discount of future net cash flows at 10% per annum
(4,225,170
)
Standardized measure of discounted future net cash flows
$
6,303,880 </t>
  </si>
  <si>
    <t>Schedule of Changes in Standardized Measure of Discounted Future Net Cash Flows [Table Text Block]</t>
  </si>
  <si>
    <t xml:space="preserve">Changes in standardized measure of discounted future cash flows
Changes in standardized measure of discounted future cash flows
12/31/14
12/31/13
Beginning of year
7,966,550
4,440,757
Sales and transfers of oil &amp; gas produced, net of production costs
(392,979
)
(144,845
)
Net changes in prices and production costs
(1,454,390
)
808,717
Development costs incurred
675,426
829,168
Changes in estimated future development costs
(1,896,600
)
316,612
Acquisitions of minerals in place, net of production costs
-
1,183,256
Revision of previous estimates
2,099,177
(180,497
)
Change in discount
796,655
444,076
Change in production rate or other
(1,489,959
)
269,306
End of year
6,303,880
7,966,550 </t>
  </si>
  <si>
    <t>Rollforward of Proved Reserves [Member]</t>
  </si>
  <si>
    <t xml:space="preserve">The following table sets forth estimates of the proved oil and gas reserves (net of royalty interests) for the Company and changes therein, for the periods indicated.
Oil
(Bbls)
December 31, 2012
219,614
Revisions of prior estimates
(8,537 )
Purchases of reserves in place
18,991
Production
(3,468
)
December 31, 2013
226,600
Revisions of prior estimates
83,396
Production
(8,096
)
December 31, 2014
301,900 </t>
  </si>
  <si>
    <t>Rollforward of Proved Developed and Proved Undeveloped Oil and Gas Reserves [Member]</t>
  </si>
  <si>
    <t>The following table sets forth estimates of the proved developed and proved undeveloped oil and gas reserves (net of royalty interests) for the Company and changes therein, for the period indicates.
Proved developed producing and non-producing reserves
Oil (bbls)
December 31, 2013
29,900
Converted from undeveloped
57,296
Production
(8,096
)
December 31, 2014
79,100
Proved undeveloped reserves
Oil (bbls)
December 31, 2013
196,700
Converted to developed
(57,296
)
Revisions to prior estimates
83,396
December 31, 2014
222,800</t>
  </si>
  <si>
    <t>NOTE 2. SUMMARY OF SIGNIFICANT ACCOUNTING POLICIES (Details) - shares</t>
  </si>
  <si>
    <t>NOTE 2. SUMMARY OF SIGNIFICANT ACCOUNTING POLICIES (Details) [Line Items]</t>
  </si>
  <si>
    <t>Weighted Average Number of Shares Outstanding, Basic and Diluted</t>
  </si>
  <si>
    <t>Minimum [Member]</t>
  </si>
  <si>
    <t>Property, Plant and Equipment, Useful Life</t>
  </si>
  <si>
    <t>3 years</t>
  </si>
  <si>
    <t>Maximum [Member]</t>
  </si>
  <si>
    <t>5 years</t>
  </si>
  <si>
    <t>NOTE 4. NOTES PAYABLE (Details) - USD ($)</t>
  </si>
  <si>
    <t>May. 08, 2014</t>
  </si>
  <si>
    <t>Oct. 31, 2013</t>
  </si>
  <si>
    <t>Sep. 30, 2013</t>
  </si>
  <si>
    <t>Jun. 17, 2013</t>
  </si>
  <si>
    <t>NOTE 4. NOTES PAYABLE (Details) [Line Items]</t>
  </si>
  <si>
    <t>Class of Warrant or Right, Granted (in Shares)</t>
  </si>
  <si>
    <t>Fair Value Inputs, Discount Rate</t>
  </si>
  <si>
    <t>10.00%</t>
  </si>
  <si>
    <t>Debt Instrument, Unamortized Discount</t>
  </si>
  <si>
    <t>Amortization of Debt Discount (Premium)</t>
  </si>
  <si>
    <t>Convertible Debt, Noncurrent</t>
  </si>
  <si>
    <t>Notes Payable</t>
  </si>
  <si>
    <t>Convertible Debt [Member]</t>
  </si>
  <si>
    <t>Proceeds from Convertible Debt</t>
  </si>
  <si>
    <t>Debt Instrument, Face Amount</t>
  </si>
  <si>
    <t>Debt Instrument, Convertible, Conversion Price (in Dollars per share)</t>
  </si>
  <si>
    <t>Class of Warrant or Right, Exercise Price of Warrants or Rights (in Dollars per share)</t>
  </si>
  <si>
    <t>Class of Warrant, Term of Warrants</t>
  </si>
  <si>
    <t>10 years</t>
  </si>
  <si>
    <t>Warrants, Fair Value of Warrants, Granted</t>
  </si>
  <si>
    <t>2.64%</t>
  </si>
  <si>
    <t>2.19%</t>
  </si>
  <si>
    <t>Fair Value Assumptions, Expected Term</t>
  </si>
  <si>
    <t>Fair Value Assumptions, Expected Volatility Rate</t>
  </si>
  <si>
    <t>195.80%</t>
  </si>
  <si>
    <t>196.30%</t>
  </si>
  <si>
    <t>196.00%</t>
  </si>
  <si>
    <t>Fair Value Assumptions, Expected Dividend Rate</t>
  </si>
  <si>
    <t>0.00%</t>
  </si>
  <si>
    <t>Fair Value Assumptions, Risk Free Interest Rate</t>
  </si>
  <si>
    <t>132.20%</t>
  </si>
  <si>
    <t>119.70%</t>
  </si>
  <si>
    <t>53.70%</t>
  </si>
  <si>
    <t>Long-term Debt, Gross</t>
  </si>
  <si>
    <t>Loans Payable [Member]</t>
  </si>
  <si>
    <t>Debt Instrument, Term</t>
  </si>
  <si>
    <t>Debt Instrument, Interest Rate, Stated Percentage</t>
  </si>
  <si>
    <t>2.90%</t>
  </si>
  <si>
    <t>6.24%</t>
  </si>
  <si>
    <t>NOTE 4. NOTES PAYABLE (Details) - Schedule of Maturities of Long-term Debt</t>
  </si>
  <si>
    <t>Dec. 31, 2014USD ($)</t>
  </si>
  <si>
    <t>Fiscal year ending:</t>
  </si>
  <si>
    <t>NOTE 5. EQUITY (Details)</t>
  </si>
  <si>
    <t>Feb. 28, 2015shares</t>
  </si>
  <si>
    <t>Dec. 15, 2014$ / sharesshares</t>
  </si>
  <si>
    <t>Oct. 31, 2014$ / sharesshares</t>
  </si>
  <si>
    <t>Sep. 30, 2014shares</t>
  </si>
  <si>
    <t>Aug. 05, 2014USD ($)shares</t>
  </si>
  <si>
    <t>Jun. 02, 2014shares</t>
  </si>
  <si>
    <t>Jun. 01, 2014shares</t>
  </si>
  <si>
    <t>May. 28, 2014</t>
  </si>
  <si>
    <t>Jan. 27, 2014shares</t>
  </si>
  <si>
    <t>Oct. 02, 2013a$ / sharesshares</t>
  </si>
  <si>
    <t>Aug. 05, 2013USD ($)$ / sharesshares</t>
  </si>
  <si>
    <t>Jun. 30, 2013USD ($)shares</t>
  </si>
  <si>
    <t>Apr. 30, 2013USD ($)ashares</t>
  </si>
  <si>
    <t>Mar. 31, 2013USD ($)shares</t>
  </si>
  <si>
    <t>Jun. 30, 2014USD ($)$ / sharesshares</t>
  </si>
  <si>
    <t>Mar. 31, 2014USD ($)</t>
  </si>
  <si>
    <t>Dec. 31, 2014USD ($)$ / sharesshares</t>
  </si>
  <si>
    <t>Dec. 31, 2013USD ($)shares</t>
  </si>
  <si>
    <t>Oct. 31, 2012a</t>
  </si>
  <si>
    <t>Mar. 31, 2012a</t>
  </si>
  <si>
    <t>NOTE 5. EQUITY (Details) [Line Items]</t>
  </si>
  <si>
    <t>Preferred Stock, Shares Authorized</t>
  </si>
  <si>
    <t>Stock Repurchased and Retired During Period, Shares</t>
  </si>
  <si>
    <t>Stock Repurchased and Retired During Period, Value (in Dollars) | $</t>
  </si>
  <si>
    <t>Stock Issued During Period, Shares, Share-based Compensation, Net of Forfeitures</t>
  </si>
  <si>
    <t>Stock Issued During Period, Value, Share-based Compensation, Net of Forfeitures (in Dollars) | $</t>
  </si>
  <si>
    <t>Share-based Compensation Arrangement by Share-based Payment Award, Equity Instruments Other than Options, Nonvested, Number</t>
  </si>
  <si>
    <t>Share-based Compensation (in Dollars) | $</t>
  </si>
  <si>
    <t>Class of Warrant or Right, Granted</t>
  </si>
  <si>
    <t>Stock Issued During Period, Shares, Restricted Stock Award, Gross</t>
  </si>
  <si>
    <t>Share-based Compensation Arrangement by Share-based Payment Award, Equity Instruments Other than Options, Grants in Period, Weighted Average Grant Date Fair Value (in Dollars per share) | $ / shares</t>
  </si>
  <si>
    <t>Common Stock, Shares, Outstanding</t>
  </si>
  <si>
    <t>Common Stock, Shares, Issued</t>
  </si>
  <si>
    <t>Subsequent Event [Member]</t>
  </si>
  <si>
    <t>Lease Assignment in Milam County, Texas [Member]</t>
  </si>
  <si>
    <t>Oil and Gas Property, Working Interest</t>
  </si>
  <si>
    <t>100.00%</t>
  </si>
  <si>
    <t>Oil and Gas Property, Net Revenue Interest</t>
  </si>
  <si>
    <t>75.00%</t>
  </si>
  <si>
    <t>Area of Land (in Acres) | a</t>
  </si>
  <si>
    <t>Stock Issued During Period, Shares, Other</t>
  </si>
  <si>
    <t>Stock Issued During Period, Value, Other (in Dollars) | $</t>
  </si>
  <si>
    <t>Shares Issued, Price Per Share (in Dollars per share) | $ / shares</t>
  </si>
  <si>
    <t>Other Commitments, Description</t>
  </si>
  <si>
    <t>royalties of 1/6th of the production from the leased premises to be paid to Noack</t>
  </si>
  <si>
    <t>Operating Leases, Rent Expense (in Dollars) | $</t>
  </si>
  <si>
    <t>Stock Issued During Period, Shares, Acquisitions</t>
  </si>
  <si>
    <t>Board of Directors Chairman [Member]</t>
  </si>
  <si>
    <t>Chief Executive Officer [Member]</t>
  </si>
  <si>
    <t>Stock Issued During Period, Shares, Issued for Services</t>
  </si>
  <si>
    <t>Chief Executive Officer [Member] | Restricted Stock [Member]</t>
  </si>
  <si>
    <t>Share-based Compensation Arrangement by Share-based Payment Award, Equity Instruments Other than Options, Grants in Period</t>
  </si>
  <si>
    <t>Share-based Compensation Arrangement by Share-based Payment Award, Terms of Award</t>
  </si>
  <si>
    <t>The shares shall be forfeited should the employment agreement be terminated for any reason prior to the conclusion of the initial 18 month term at a rate equal to 44,445 of the shares for each whole month that the employment period is terminated prior to the conclusion of the initial 18 month term.</t>
  </si>
  <si>
    <t>Share-based Compensation Arrangement by Share-based Payment Award, Award Requisite Service Period</t>
  </si>
  <si>
    <t>18 months</t>
  </si>
  <si>
    <t>Share-based Compensation Arrangement by Share-based Payment Award, Non-Option Equity Instruments, Forfeitures</t>
  </si>
  <si>
    <t>Share-based Compensation Arrangement by Share-based Payment Award, Award Vesting Rights</t>
  </si>
  <si>
    <t>vest in equal quarterly increments over the course of twelve months beginning on November 5, 2013</t>
  </si>
  <si>
    <t>Stock Issued During Period, Shares, Share-based Compensation, Gross</t>
  </si>
  <si>
    <t>Stock Issued During Period, Value, Share-based Compensation, Gross (in Dollars) | $</t>
  </si>
  <si>
    <t>Director [Member] | Restricted Stock [Member]</t>
  </si>
  <si>
    <t>Director [Member] | Mr. Womack [Member]</t>
  </si>
  <si>
    <t>Stock Issued During Period, Shares, New Issues</t>
  </si>
  <si>
    <t>Director [Member] | Mr. Baker [Member]</t>
  </si>
  <si>
    <t>Director [Member] | Mr. Lytton [Member]</t>
  </si>
  <si>
    <t>Chief Operating Officer [Member] | Restricted Stock [Member]</t>
  </si>
  <si>
    <t>Director #2 [Member] | Restricted Stock [Member]</t>
  </si>
  <si>
    <t>Director #3 [Member] | Restricted Stock [Member]</t>
  </si>
  <si>
    <t>Board Advisor [Member] | Restricted Stock [Member]</t>
  </si>
  <si>
    <t>Financing Services Agreement [Member]</t>
  </si>
  <si>
    <t>Class of Warrant or Right, Exercise Price of Warrants or Rights (in Dollars per share) | $ / shares</t>
  </si>
  <si>
    <t>Commission Rate</t>
  </si>
  <si>
    <t>Percentage of Securities Sold</t>
  </si>
  <si>
    <t>Class of Warrant or Rights, Exercise Price, Percentage</t>
  </si>
  <si>
    <t>110.00%</t>
  </si>
  <si>
    <t>Financing Services Agreement [Member] | Director [Member]</t>
  </si>
  <si>
    <t>Fees and Commissions (in Dollars) | $</t>
  </si>
  <si>
    <t>Share-based Compensation Award, Tranche One [Member] | Board of Directors Chairman [Member]</t>
  </si>
  <si>
    <t>Share-based Compensation Award, Tranche One [Member] | Chief Executive Officer [Member]</t>
  </si>
  <si>
    <t>Share-based Compensation Award, Tranche Two [Member] | Board of Directors Chairman [Member]</t>
  </si>
  <si>
    <t>vest upon the Company&amp;#x2019;s attainment of certain production milestones, in increments of 100,000 shares per occurrence</t>
  </si>
  <si>
    <t>Share-based Compensation Award, Tranche Two [Member] | Chief Executive Officer [Member]</t>
  </si>
  <si>
    <t>Share-based Compensation Award, Tranche Three [Member] | Chief Executive Officer [Member]</t>
  </si>
  <si>
    <t>Stock Repurchased One [Member]</t>
  </si>
  <si>
    <t>Stock Repurchased Two [Member]</t>
  </si>
  <si>
    <t>Stock Repurchased Three [Member]</t>
  </si>
  <si>
    <t>Stock Repurchased Four [Member]</t>
  </si>
  <si>
    <t>Private Placement [Member]</t>
  </si>
  <si>
    <t>Unit Description</t>
  </si>
  <si>
    <t>The shares were all purchased at a price of $0.30 per share and include warrants to purchase additional shares (one-for-one) at $0.75 per share any time before August 5, 2019.</t>
  </si>
  <si>
    <t>Sale of Stock, Price Per Share (in Dollars per share) | $ / shares</t>
  </si>
  <si>
    <t>Research and Development Expense [Member]</t>
  </si>
  <si>
    <t>NOTE 5. EQUITY  (Details) - Schedule of Stockholders' Equity Note, Warrants or Rights - USD ($)</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6 years 36 days</t>
  </si>
  <si>
    <t>8 years 219 days</t>
  </si>
  <si>
    <t>Granted</t>
  </si>
  <si>
    <t>4 years 6 months</t>
  </si>
  <si>
    <t>Exercised</t>
  </si>
  <si>
    <t>Expired</t>
  </si>
  <si>
    <t>NOTE 7. OIL AND GAS ACQUISITIONS (Details)</t>
  </si>
  <si>
    <t>Oct. 02, 2013ashares</t>
  </si>
  <si>
    <t>Apr. 30, 2013ashares</t>
  </si>
  <si>
    <t>Oct. 31, 2012USD ($)a</t>
  </si>
  <si>
    <t>Apr. 30, 2012USD ($)a</t>
  </si>
  <si>
    <t>Dec. 31, 2012USD ($)</t>
  </si>
  <si>
    <t>NOTE 7. OIL AND GAS ACQUISITIONS (Details) [Line Items]</t>
  </si>
  <si>
    <t>Development Wells Drilled, Net Productive</t>
  </si>
  <si>
    <t>Debt Instrument, Collateral</t>
  </si>
  <si>
    <t>Four of these wells have been pledged as collateral for the convertible notes payable more fully discussed in Note 4.</t>
  </si>
  <si>
    <t>Gas and Oil Area, Developed, Gross (in Acres) | a</t>
  </si>
  <si>
    <t>Payments to Acquire Oil and Gas Property</t>
  </si>
  <si>
    <t>Exploration and Production Costs</t>
  </si>
  <si>
    <t>Stock Issued During Period, Shares, Acquisitions (in Shares) | shares</t>
  </si>
  <si>
    <t>Other Commitment</t>
  </si>
  <si>
    <t>NOTE 8. ASSET RETIREMENT OBLIGATIONS (Details) - Fair Value Measurements, Recurring and Nonrecurring, Valuation Techniques</t>
  </si>
  <si>
    <t>Fair Value Measurements, Recurring and Nonrecurring, Valuation Techniques [Line Items]</t>
  </si>
  <si>
    <t>Inflation rate (avg.)</t>
  </si>
  <si>
    <t>Asset Retirement Obligation Costs [Member]</t>
  </si>
  <si>
    <t>1.30%</t>
  </si>
  <si>
    <t>Estimated asset life</t>
  </si>
  <si>
    <t>18 years</t>
  </si>
  <si>
    <t>NOTE 8. ASSET RETIREMENT OBLIGATIONS (Details) - Schedule of Asset Retirement Obligations - USD ($)</t>
  </si>
  <si>
    <t>NOTE 8. ASSET RETIREMENT OBLIGATIONS (Details) - Schedule of Asset Retirement Obligations [Line Items]</t>
  </si>
  <si>
    <t>Additional retirement obligations incurred</t>
  </si>
  <si>
    <t>Accretion expense</t>
  </si>
  <si>
    <t>Obligations assumed in acquisition</t>
  </si>
  <si>
    <t>Change in estimate</t>
  </si>
  <si>
    <t>Settlements</t>
  </si>
  <si>
    <t>NOTE 9. INCOME TAXES (Details) - USD ($)</t>
  </si>
  <si>
    <t>Income Tax Expense (Benefit)</t>
  </si>
  <si>
    <t>Effective Income Tax Rate Reconciliation, at Federal Statutory Income Tax Rate, Percent</t>
  </si>
  <si>
    <t>35.00%</t>
  </si>
  <si>
    <t>Tax Adjustments, Settlements, and Unusual Provisions</t>
  </si>
  <si>
    <t>Operating Loss Carryforwards</t>
  </si>
  <si>
    <t>Operating Loss Carryforwards, Expiration Date 1</t>
  </si>
  <si>
    <t>NOTE 9. INCOME TAXES (Details) - Schedule of Effective Income Tax Rate Reconciliation - USD ($)</t>
  </si>
  <si>
    <t>Schedule of Effective Income Tax Rate Reconciliation [Abstract]</t>
  </si>
  <si>
    <t>Income tax expense computed at statutory rates</t>
  </si>
  <si>
    <t>Non-deductible items</t>
  </si>
  <si>
    <t>Change in valuation allowance</t>
  </si>
  <si>
    <t>NOTE 9. INCOME TAXES (Details) - Schedule of Deferred Tax Assets and Liabilities - USD ($)</t>
  </si>
  <si>
    <t>Gross Values [Member]</t>
  </si>
  <si>
    <t>Deferred tax assets</t>
  </si>
  <si>
    <t>Book Impairment</t>
  </si>
  <si>
    <t>Net operating loss carryforwards</t>
  </si>
  <si>
    <t>Asset retirement obligation</t>
  </si>
  <si>
    <t>Other</t>
  </si>
  <si>
    <t>Total deferred tax assets</t>
  </si>
  <si>
    <t>Deferred tax liabilities</t>
  </si>
  <si>
    <t>O&amp;G Properties</t>
  </si>
  <si>
    <t>Total deferred tax liabilities</t>
  </si>
  <si>
    <t>Less: Valuation allowance</t>
  </si>
  <si>
    <t>Net deferred tax assets (liabilities)</t>
  </si>
  <si>
    <t>Tax Effect [Member]</t>
  </si>
  <si>
    <t>NOTE 10. SUPPLEMENTAL INFORMATION RELATING TO OIL AND GAS PRODUCING ACTIVITIES (UNAUDITED) (Details)</t>
  </si>
  <si>
    <t>Dec. 31, 2014USD ($)bbl</t>
  </si>
  <si>
    <t>Dec. 31, 2013USD ($)bbl</t>
  </si>
  <si>
    <t>Costs Incurred, Development Costs | $</t>
  </si>
  <si>
    <t>Proved Developed and Undeveloped Reserves, Net, Period Increase (Decrease)</t>
  </si>
  <si>
    <t>Proved Developed and Undeveloped Reserves, Revisions of Previous Estimates</t>
  </si>
  <si>
    <t>Productive Oil Wells, Number of Wells, Net</t>
  </si>
  <si>
    <t>Proved Developed Reserves Converted From Proved Undeveloped Reserves Volume</t>
  </si>
  <si>
    <t>NOTE 10. SUPPLEMENTAL INFORMATION RELATING TO OIL AND GAS PRODUCING ACTIVITIES (UNAUDITED) (Details) - Cost Incurred in Oil and Gas Property Acquisition, Exploration, and Development Activities Disclosure - USD ($)</t>
  </si>
  <si>
    <t>Property acquisitions</t>
  </si>
  <si>
    <t>Unevaluated</t>
  </si>
  <si>
    <t>Evaluated</t>
  </si>
  <si>
    <t>Exploration</t>
  </si>
  <si>
    <t>Development</t>
  </si>
  <si>
    <t>Total Costs Incurred</t>
  </si>
  <si>
    <t>NOTE 10. SUPPLEMENTAL INFORMATION RELATING TO OIL AND GAS PRODUCING ACTIVITIES (UNAUDITED) (Details) - Capitalized Costs Relating to Oil and Gas Producing Activities Disclosure - USD ($)</t>
  </si>
  <si>
    <t>Capitalized costs</t>
  </si>
  <si>
    <t>Unevaluated properties</t>
  </si>
  <si>
    <t>Less: Accumulated DD&amp;A</t>
  </si>
  <si>
    <t>Net capitalized costs</t>
  </si>
  <si>
    <t>NOTE 10. SUPPLEMENTAL INFORMATION RELATING TO OIL AND GAS PRODUCING ACTIVITIES (UNAUDITED) (Details) - Schedule of Proved Developed and Undeveloped Oil and Gas Reserve Quantities - bbl</t>
  </si>
  <si>
    <t>Dec. 31, 2012</t>
  </si>
  <si>
    <t>Oil</t>
  </si>
  <si>
    <t>Balance as of</t>
  </si>
  <si>
    <t>Revisions of prior estimates</t>
  </si>
  <si>
    <t>Purchases of reserves in place</t>
  </si>
  <si>
    <t>Production</t>
  </si>
  <si>
    <t>Schedule of Proved Developed and Undeveloped Oil and Gas Reserve Quantities [Abstract]</t>
  </si>
  <si>
    <t>Estimated Quantities of Proved Developed Reserves – Oil (Bbls)</t>
  </si>
  <si>
    <t>Estimated Quantities of Proved Undeveloped Reserves – Oil (Bbls)</t>
  </si>
  <si>
    <t>NOTE 10. SUPPLEMENTAL INFORMATION RELATING TO OIL AND GAS PRODUCING ACTIVITIES (UNAUDITED) (Details) - Schedule of Changes in Proved Developed and Proved Undeveloped Oil and Gas Reserves - bbl</t>
  </si>
  <si>
    <t>Schedule of Changes in Proved Developed and Proved Undeveloped Oil and Gas Reserves [Abstract]</t>
  </si>
  <si>
    <t>December 31, 2013</t>
  </si>
  <si>
    <t>Converted from undeveloped</t>
  </si>
  <si>
    <t>December 31, 2014</t>
  </si>
  <si>
    <t>Converted to developed</t>
  </si>
  <si>
    <t>Revisions to prior estimates</t>
  </si>
  <si>
    <t>NOTE 10. SUPPLEMENTAL INFORMATION RELATING TO OIL AND GAS PRODUCING ACTIVITIES (UNAUDITED) (Details) - Standardized Measure of Discounted Future Cash Flows Relating to Proved Reserves Disclosure - USD ($)</t>
  </si>
  <si>
    <t>Standardized Measure of Discounted Future Cash Flows Relating to Proved Reserves Disclosure [Abstract]</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t>NOTE 10. SUPPLEMENTAL INFORMATION RELATING TO OIL AND GAS PRODUCING ACTIVITIES (UNAUDITED) (Details) - Standardized Measure of Discounted Future Cash Flows Relating to Proved Reserves Disclosure (Parentheticals)</t>
  </si>
  <si>
    <t>Discount of future net cash flows</t>
  </si>
  <si>
    <t>NOTE 10. SUPPLEMENTAL INFORMATION RELATING TO OIL AND GAS PRODUCING ACTIVITIES (UNAUDITED) (Details) - Schedule of Changes in Standardized Measure of Discounted Future Net Cash Flows - USD ($)</t>
  </si>
  <si>
    <t>Schedule of Changes in Standardized Measure of Discounted Future Net Cash Flows [Abstract]</t>
  </si>
  <si>
    <t>Beginning of year</t>
  </si>
  <si>
    <t>Sales and transfers of oil &amp; gas produced, net of production costs</t>
  </si>
  <si>
    <t>Net changes in prices and production costs</t>
  </si>
  <si>
    <t>Development costs incurred</t>
  </si>
  <si>
    <t>Changes in estimated future development costs</t>
  </si>
  <si>
    <t>Acquisitions of minerals in place, net of production costs</t>
  </si>
  <si>
    <t>Revision of previous estimates</t>
  </si>
  <si>
    <t>Change in discount</t>
  </si>
  <si>
    <t>Change in production rate or other</t>
  </si>
  <si>
    <t>End of year</t>
  </si>
  <si>
    <t>NOTE 11. SUBSEQUENT EVENTS (Details) - Immediate Family Member of Management or Principal Owner [Member] - Subsequent Event [Member]</t>
  </si>
  <si>
    <t>May. 12, 2015$ / sharesshares</t>
  </si>
  <si>
    <t>NOTE 11. SUBSEQUENT EVENTS (Details) [Line Items]</t>
  </si>
  <si>
    <t>Sale of Stock, Price Per Share | $ / shares</t>
  </si>
  <si>
    <t>Stock Issued During Period, Shares, New Issues | shares</t>
  </si>
  <si>
    <t>Equity Method Investment, Ownership Percentag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8953152</v>
      </c>
    </row>
    <row spans="1:4" r="8">
      <c t="s" s="4" r="A8">
        <v>13</v>
      </c>
      <c t="n" s="7" r="D8">
        <v>3439251</v>
      </c>
    </row>
    <row spans="1:4" r="9">
      <c t="s" s="4" r="A9">
        <v>14</v>
      </c>
      <c t="s" s="4" r="B9">
        <v>15</v>
      </c>
    </row>
    <row spans="1:4" r="10">
      <c t="s" s="4" r="A10">
        <v>16</v>
      </c>
      <c t="s" s="4" r="B10">
        <v>17</v>
      </c>
    </row>
    <row spans="1:4" r="11">
      <c t="s" s="4" r="A11">
        <v>18</v>
      </c>
      <c t="n" s="6" r="B11">
        <v>1368637</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4</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6"/>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9</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215</v>
      </c>
      <c t="s" s="4" r="B12">
        <v>216</v>
      </c>
    </row>
    <row spans="1:2" r="13">
      <c t="s" s="4" r="A13">
        <v>217</v>
      </c>
      <c t="s" s="4" r="B13">
        <v>218</v>
      </c>
    </row>
    <row spans="1:2" r="14">
      <c t="s" s="4" r="A14">
        <v>219</v>
      </c>
      <c t="s" s="4" r="B14">
        <v>220</v>
      </c>
    </row>
    <row spans="1:2" r="15">
      <c t="s" s="4" r="A15">
        <v>221</v>
      </c>
      <c t="s" s="4" r="B15">
        <v>222</v>
      </c>
    </row>
    <row spans="1:2" r="16">
      <c t="s" s="4" r="A16">
        <v>223</v>
      </c>
      <c t="s" s="4" r="B16">
        <v>224</v>
      </c>
    </row>
    <row spans="1:2" r="17">
      <c t="s" s="4" r="A17">
        <v>225</v>
      </c>
      <c t="s" s="4" r="B17">
        <v>226</v>
      </c>
    </row>
    <row spans="1:2" r="18">
      <c t="s" s="4" r="A18">
        <v>227</v>
      </c>
      <c t="s" s="4" r="B18">
        <v>228</v>
      </c>
    </row>
    <row spans="1:2" r="19">
      <c t="s" s="4" r="A19">
        <v>229</v>
      </c>
      <c t="s" s="4" r="B19">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1</v>
      </c>
      <c t="s" s="2" r="B1">
        <v>1</v>
      </c>
    </row>
    <row spans="1:2" r="2">
      <c t="s" s="2" r="B2">
        <v>2</v>
      </c>
    </row>
    <row spans="1:2" r="3">
      <c t="s" s="3" r="A3">
        <v>167</v>
      </c>
    </row>
    <row spans="1:2" r="4">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688</v>
      </c>
      <c t="n" s="7" r="C3">
        <v>122162</v>
      </c>
    </row>
    <row spans="1:3" r="4">
      <c t="s" s="4" r="A4">
        <v>35</v>
      </c>
      <c t="n" s="6" r="B4">
        <v>26176</v>
      </c>
      <c t="n" s="6" r="C4">
        <v>58472</v>
      </c>
    </row>
    <row spans="1:3" r="5">
      <c t="s" s="4" r="A5">
        <v>36</v>
      </c>
      <c t="n" s="6" r="B5">
        <v>40801</v>
      </c>
      <c t="n" s="6" r="C5">
        <v>53680</v>
      </c>
    </row>
    <row spans="1:3" r="6">
      <c t="s" s="4" r="A6">
        <v>37</v>
      </c>
      <c t="n" s="6" r="B6">
        <v>91665</v>
      </c>
      <c t="n" s="6" r="C6">
        <v>234314</v>
      </c>
    </row>
    <row spans="1:3" r="7">
      <c t="s" s="3" r="A7">
        <v>38</v>
      </c>
    </row>
    <row spans="1:3" r="8">
      <c t="s" s="4" r="A8">
        <v>39</v>
      </c>
      <c t="n" s="6" r="B8">
        <v>3715779</v>
      </c>
      <c t="n" s="6" r="C8">
        <v>2954854</v>
      </c>
    </row>
    <row spans="1:3" r="9">
      <c t="s" s="4" r="A9">
        <v>40</v>
      </c>
      <c t="n" s="6" r="B9">
        <v>94283</v>
      </c>
      <c t="n" s="6" r="C9">
        <v>82051</v>
      </c>
    </row>
    <row spans="1:3" r="10">
      <c t="s" s="4" r="A10">
        <v>41</v>
      </c>
      <c t="n" s="6" r="B10">
        <v>-283984</v>
      </c>
      <c t="n" s="6" r="C10">
        <v>-126642</v>
      </c>
    </row>
    <row spans="1:3" r="11">
      <c t="s" s="4" r="A11">
        <v>42</v>
      </c>
      <c t="n" s="6" r="B11">
        <v>3526078</v>
      </c>
      <c t="n" s="6" r="C11">
        <v>2910263</v>
      </c>
    </row>
    <row spans="1:3" r="12">
      <c t="s" s="4" r="A12">
        <v>43</v>
      </c>
      <c t="n" s="6" r="B12">
        <v>3617743</v>
      </c>
      <c t="n" s="6" r="C12">
        <v>3144577</v>
      </c>
    </row>
    <row spans="1:3" r="13">
      <c t="s" s="3" r="A13">
        <v>44</v>
      </c>
    </row>
    <row spans="1:3" r="14">
      <c t="s" s="4" r="A14">
        <v>45</v>
      </c>
      <c t="n" s="6" r="B14">
        <v>99425</v>
      </c>
      <c t="n" s="6" r="C14">
        <v>50939</v>
      </c>
    </row>
    <row spans="1:3" r="15">
      <c t="s" s="4" r="A15">
        <v>46</v>
      </c>
      <c t="n" s="6" r="B15">
        <v>8875</v>
      </c>
      <c t="n" s="6" r="C15">
        <v>9916</v>
      </c>
    </row>
    <row spans="1:3" r="16">
      <c t="s" s="4" r="A16">
        <v>47</v>
      </c>
      <c t="n" s="6" r="B16">
        <v>18877</v>
      </c>
      <c t="n" s="6" r="C16">
        <v>7625</v>
      </c>
    </row>
    <row spans="1:3" r="17">
      <c t="s" s="4" r="A17">
        <v>48</v>
      </c>
      <c t="n" s="6" r="B17">
        <v>2816</v>
      </c>
      <c t="n" s="6" r="C17">
        <v>4061</v>
      </c>
    </row>
    <row spans="1:3" r="18">
      <c t="s" s="4" r="A18">
        <v>49</v>
      </c>
      <c t="n" s="6" r="B18">
        <v>129993</v>
      </c>
      <c t="n" s="6" r="C18">
        <v>72541</v>
      </c>
    </row>
    <row spans="1:3" r="19">
      <c t="s" s="4" r="A19">
        <v>48</v>
      </c>
      <c t="n" s="6" r="B19">
        <v>0</v>
      </c>
      <c t="n" s="6" r="C19">
        <v>2926</v>
      </c>
    </row>
    <row spans="1:3" r="20">
      <c t="s" s="4" r="A20">
        <v>50</v>
      </c>
      <c t="n" s="6" r="B20">
        <v>100175</v>
      </c>
      <c t="n" s="6" r="C20">
        <v>12804</v>
      </c>
    </row>
    <row spans="1:3" r="21">
      <c t="s" s="4" r="A21">
        <v>51</v>
      </c>
      <c t="n" s="6" r="B21">
        <v>225447</v>
      </c>
      <c t="n" s="6" r="C21">
        <v>139323</v>
      </c>
    </row>
    <row spans="1:3" r="22">
      <c t="s" s="4" r="A22">
        <v>52</v>
      </c>
      <c t="n" s="6" r="B22">
        <v>26362</v>
      </c>
      <c t="n" s="6" r="C22">
        <v>34011</v>
      </c>
    </row>
    <row spans="1:3" r="23">
      <c t="s" s="4" r="A23">
        <v>53</v>
      </c>
      <c t="n" s="6" r="B23">
        <v>481977</v>
      </c>
      <c t="n" s="6" r="C23">
        <v>261605</v>
      </c>
    </row>
    <row spans="1:3" r="24">
      <c t="s" s="3" r="A24">
        <v>54</v>
      </c>
    </row>
    <row spans="1:3" r="25">
      <c t="s" s="4" r="A25">
        <v>55</v>
      </c>
      <c t="n" s="6" r="B25">
        <v>0</v>
      </c>
      <c t="n" s="6" r="C25">
        <v>0</v>
      </c>
    </row>
    <row spans="1:3" r="26">
      <c t="s" s="4" r="A26">
        <v>56</v>
      </c>
      <c t="n" s="6" r="B26">
        <v>19353</v>
      </c>
      <c t="n" s="6" r="C26">
        <v>14178</v>
      </c>
    </row>
    <row spans="1:3" r="27">
      <c t="s" s="4" r="A27">
        <v>57</v>
      </c>
      <c t="n" s="6" r="B27">
        <v>7351640</v>
      </c>
      <c t="n" s="6" r="C27">
        <v>5429488</v>
      </c>
    </row>
    <row spans="1:3" r="28">
      <c t="s" s="4" r="A28">
        <v>58</v>
      </c>
      <c t="n" s="6" r="B28">
        <v>-4235227</v>
      </c>
      <c t="n" s="6" r="C28">
        <v>-2560694</v>
      </c>
    </row>
    <row spans="1:3" r="29">
      <c t="s" s="4" r="A29">
        <v>59</v>
      </c>
      <c t="n" s="6" r="B29">
        <v>3135766</v>
      </c>
      <c t="n" s="6" r="C29">
        <v>2882972</v>
      </c>
    </row>
    <row spans="1:3" r="30">
      <c t="s" s="4" r="A30">
        <v>60</v>
      </c>
      <c t="n" s="7" r="B30">
        <v>3617743</v>
      </c>
      <c t="n" s="7" r="C30">
        <v>3144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4</v>
      </c>
      <c t="s" s="2" r="B1">
        <v>1</v>
      </c>
    </row>
    <row spans="1:2" r="2">
      <c t="s" s="2" r="B2">
        <v>2</v>
      </c>
    </row>
    <row spans="1:2" r="3">
      <c t="s" s="3" r="A3">
        <v>171</v>
      </c>
    </row>
    <row spans="1:2" r="4">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3</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42</v>
      </c>
      <c t="s" s="2" r="B1">
        <v>1</v>
      </c>
    </row>
    <row spans="1:2" r="2">
      <c t="s" s="2" r="B2">
        <v>2</v>
      </c>
    </row>
    <row spans="1:2" r="3">
      <c t="s" s="3" r="A3">
        <v>187</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row>
    <row spans="1:2" r="10">
      <c t="s" s="3" r="A10">
        <v>248</v>
      </c>
    </row>
    <row spans="1:2" r="11">
      <c t="s" s="4" r="A11">
        <v>253</v>
      </c>
      <c t="s" s="4" r="B11">
        <v>260</v>
      </c>
    </row>
    <row spans="1:2" r="12">
      <c t="s" s="4" r="A12">
        <v>261</v>
      </c>
    </row>
    <row spans="1:2" r="13">
      <c t="s" s="3" r="A13">
        <v>248</v>
      </c>
    </row>
    <row spans="1:2" r="14">
      <c t="s" s="4" r="A14">
        <v>253</v>
      </c>
      <c t="s" s="4" r="B1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63</v>
      </c>
      <c t="s" s="2" r="B1">
        <v>1</v>
      </c>
    </row>
    <row spans="1:3" r="2">
      <c t="s" s="2" r="B2">
        <v>2</v>
      </c>
      <c t="s" s="2" r="C2">
        <v>32</v>
      </c>
    </row>
    <row spans="1:3" r="3">
      <c t="s" s="3" r="A3">
        <v>264</v>
      </c>
    </row>
    <row spans="1:3" r="4">
      <c t="s" s="4" r="A4">
        <v>265</v>
      </c>
      <c t="n" s="6" r="B4">
        <v>18070038</v>
      </c>
      <c t="n" s="6" r="C4">
        <v>14737653</v>
      </c>
    </row>
    <row spans="1:3" r="5">
      <c t="s" s="4" r="A5">
        <v>266</v>
      </c>
    </row>
    <row spans="1:3" r="6">
      <c t="s" s="3" r="A6">
        <v>264</v>
      </c>
    </row>
    <row spans="1:3" r="7">
      <c t="s" s="4" r="A7">
        <v>267</v>
      </c>
      <c t="s" s="4" r="B7">
        <v>268</v>
      </c>
    </row>
    <row spans="1:3" r="8">
      <c t="s" s="4" r="A8">
        <v>269</v>
      </c>
    </row>
    <row spans="1:3" r="9">
      <c t="s" s="3" r="A9">
        <v>264</v>
      </c>
    </row>
    <row spans="1:3" r="10">
      <c t="s" s="4" r="A10">
        <v>267</v>
      </c>
      <c t="s" s="4" r="B10">
        <v>2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71</v>
      </c>
      <c t="s" s="2" r="B1">
        <v>272</v>
      </c>
      <c t="s" s="2" r="C1">
        <v>32</v>
      </c>
      <c t="s" s="2" r="D1">
        <v>273</v>
      </c>
      <c t="s" s="2" r="E1">
        <v>274</v>
      </c>
      <c t="s" s="2" r="F1">
        <v>275</v>
      </c>
      <c t="s" s="2" r="G1">
        <v>2</v>
      </c>
      <c t="s" s="2" r="H1">
        <v>32</v>
      </c>
    </row>
    <row spans="1:8" r="2">
      <c t="s" s="3" r="A2">
        <v>276</v>
      </c>
    </row>
    <row spans="1:8" r="3">
      <c t="s" s="4" r="A3">
        <v>277</v>
      </c>
      <c t="n" s="6" r="G3">
        <v>2608445</v>
      </c>
    </row>
    <row spans="1:8" r="4">
      <c t="s" s="4" r="A4">
        <v>278</v>
      </c>
      <c t="s" s="4" r="G4">
        <v>279</v>
      </c>
      <c t="s" s="4" r="H4">
        <v>279</v>
      </c>
    </row>
    <row spans="1:8" r="5">
      <c t="s" s="4" r="A5">
        <v>280</v>
      </c>
      <c t="n" s="7" r="C5">
        <v>410667</v>
      </c>
      <c t="n" s="7" r="G5">
        <v>324553</v>
      </c>
      <c t="n" s="7" r="H5">
        <v>410667</v>
      </c>
    </row>
    <row spans="1:8" r="6">
      <c t="s" s="4" r="A6">
        <v>281</v>
      </c>
      <c t="n" s="6" r="G6">
        <v>86124</v>
      </c>
      <c t="n" s="6" r="H6">
        <v>32551</v>
      </c>
    </row>
    <row spans="1:8" r="7">
      <c t="s" s="4" r="A7">
        <v>282</v>
      </c>
      <c t="n" s="6" r="C7">
        <v>139323</v>
      </c>
      <c t="n" s="6" r="G7">
        <v>225447</v>
      </c>
      <c t="n" s="6" r="H7">
        <v>139323</v>
      </c>
    </row>
    <row spans="1:8" r="8">
      <c t="s" s="4" r="A8">
        <v>283</v>
      </c>
      <c t="n" s="6" r="G8">
        <v>45239</v>
      </c>
    </row>
    <row spans="1:8" r="9">
      <c t="s" s="4" r="A9">
        <v>284</v>
      </c>
    </row>
    <row spans="1:8" r="10">
      <c t="s" s="3" r="A10">
        <v>276</v>
      </c>
    </row>
    <row spans="1:8" r="11">
      <c t="s" s="4" r="A11">
        <v>285</v>
      </c>
      <c t="n" s="6" r="C11">
        <v>100000</v>
      </c>
      <c t="n" s="7" r="E11">
        <v>100000</v>
      </c>
      <c t="n" s="7" r="F11">
        <v>350000</v>
      </c>
    </row>
    <row spans="1:8" r="12">
      <c t="s" s="4" r="A12">
        <v>286</v>
      </c>
      <c t="n" s="7" r="C12">
        <v>100000</v>
      </c>
      <c t="n" s="7" r="E12">
        <v>100000</v>
      </c>
      <c t="n" s="7" r="F12">
        <v>350000</v>
      </c>
      <c t="n" s="7" r="H12">
        <v>100000</v>
      </c>
    </row>
    <row spans="1:8" r="13">
      <c t="s" s="4" r="A13">
        <v>287</v>
      </c>
      <c t="n" s="8" r="C13">
        <v>0.3</v>
      </c>
      <c t="n" s="8" r="E13">
        <v>0.3</v>
      </c>
      <c t="n" s="8" r="F13">
        <v>0.3</v>
      </c>
      <c t="n" s="8" r="H13">
        <v>0.3</v>
      </c>
    </row>
    <row spans="1:8" r="14">
      <c t="s" s="4" r="A14">
        <v>277</v>
      </c>
      <c t="n" s="6" r="C14">
        <v>285000</v>
      </c>
      <c t="n" s="6" r="E14">
        <v>285000</v>
      </c>
      <c t="n" s="6" r="F14">
        <v>1000000</v>
      </c>
    </row>
    <row spans="1:8" r="15">
      <c t="s" s="4" r="A15">
        <v>288</v>
      </c>
      <c t="n" s="8" r="C15">
        <v>0.8</v>
      </c>
      <c t="n" s="8" r="E15">
        <v>0.8</v>
      </c>
      <c t="n" s="8" r="F15">
        <v>0.8</v>
      </c>
      <c t="n" s="8" r="H15">
        <v>0.8</v>
      </c>
    </row>
    <row spans="1:8" r="16">
      <c t="s" s="4" r="A16">
        <v>289</v>
      </c>
      <c t="s" s="4" r="C16">
        <v>290</v>
      </c>
      <c t="s" s="4" r="E16">
        <v>290</v>
      </c>
      <c t="s" s="4" r="F16">
        <v>290</v>
      </c>
    </row>
    <row spans="1:8" r="17">
      <c t="s" s="4" r="A17">
        <v>291</v>
      </c>
      <c t="n" s="7" r="C17">
        <v>49873</v>
      </c>
      <c t="n" s="7" r="E17">
        <v>46022</v>
      </c>
      <c t="n" s="7" r="F17">
        <v>148925</v>
      </c>
    </row>
    <row spans="1:8" r="18">
      <c t="s" s="4" r="A18">
        <v>278</v>
      </c>
      <c t="s" s="4" r="C18">
        <v>292</v>
      </c>
      <c t="s" s="4" r="E18">
        <v>292</v>
      </c>
      <c t="s" s="4" r="F18">
        <v>293</v>
      </c>
    </row>
    <row spans="1:8" r="19">
      <c t="s" s="4" r="A19">
        <v>294</v>
      </c>
      <c t="s" s="4" r="C19">
        <v>290</v>
      </c>
      <c t="s" s="4" r="E19">
        <v>290</v>
      </c>
      <c t="s" s="4" r="F19">
        <v>290</v>
      </c>
    </row>
    <row spans="1:8" r="20">
      <c t="s" s="4" r="A20">
        <v>295</v>
      </c>
      <c t="s" s="4" r="C20">
        <v>296</v>
      </c>
      <c t="s" s="4" r="E20">
        <v>297</v>
      </c>
      <c t="s" s="4" r="F20">
        <v>298</v>
      </c>
    </row>
    <row spans="1:8" r="21">
      <c t="s" s="4" r="A21">
        <v>299</v>
      </c>
      <c t="s" s="4" r="C21">
        <v>300</v>
      </c>
      <c t="s" s="4" r="E21">
        <v>300</v>
      </c>
      <c t="s" s="4" r="F21">
        <v>300</v>
      </c>
    </row>
    <row spans="1:8" r="22">
      <c t="s" s="4" r="A22">
        <v>280</v>
      </c>
      <c t="n" s="7" r="C22">
        <v>50127</v>
      </c>
      <c t="n" s="7" r="E22">
        <v>46022</v>
      </c>
      <c t="n" s="7" r="F22">
        <v>102259</v>
      </c>
      <c t="n" s="6" r="G22">
        <v>324553</v>
      </c>
      <c t="n" s="7" r="H22">
        <v>50127</v>
      </c>
    </row>
    <row spans="1:8" r="23">
      <c t="s" s="4" r="A23">
        <v>301</v>
      </c>
      <c t="s" s="4" r="C23">
        <v>302</v>
      </c>
      <c t="s" s="4" r="E23">
        <v>303</v>
      </c>
      <c t="s" s="4" r="F23">
        <v>304</v>
      </c>
    </row>
    <row spans="1:8" r="24">
      <c t="s" s="4" r="A24">
        <v>281</v>
      </c>
      <c t="n" s="6" r="G24">
        <v>86124</v>
      </c>
      <c t="n" s="7" r="H24">
        <v>32551</v>
      </c>
    </row>
    <row spans="1:8" r="25">
      <c t="s" s="4" r="A25">
        <v>305</v>
      </c>
      <c t="n" s="6" r="G25">
        <v>550000</v>
      </c>
    </row>
    <row spans="1:8" r="26">
      <c t="s" s="4" r="A26">
        <v>282</v>
      </c>
      <c t="n" s="7" r="G26">
        <v>225447</v>
      </c>
    </row>
    <row spans="1:8" r="27">
      <c t="s" s="4" r="A27">
        <v>306</v>
      </c>
    </row>
    <row spans="1:8" r="28">
      <c t="s" s="3" r="A28">
        <v>276</v>
      </c>
    </row>
    <row spans="1:8" r="29">
      <c t="s" s="4" r="A29">
        <v>286</v>
      </c>
      <c t="n" s="7" r="B29">
        <v>57613</v>
      </c>
      <c t="n" s="7" r="D29">
        <v>42785</v>
      </c>
    </row>
    <row spans="1:8" r="30">
      <c t="s" s="4" r="A30">
        <v>307</v>
      </c>
      <c t="s" s="4" r="B30">
        <v>268</v>
      </c>
      <c t="s" s="4" r="D30">
        <v>270</v>
      </c>
    </row>
    <row spans="1:8" r="31">
      <c t="s" s="4" r="A31">
        <v>308</v>
      </c>
      <c t="s" s="4" r="B31">
        <v>309</v>
      </c>
      <c t="s" s="4" r="D31">
        <v>3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s="1" r="A1">
        <v>311</v>
      </c>
      <c t="s" s="2" r="B1">
        <v>312</v>
      </c>
    </row>
    <row spans="1:2" r="2">
      <c t="s" s="3" r="A2">
        <v>313</v>
      </c>
    </row>
    <row spans="1:2" r="3">
      <c t="n" s="6" r="A3">
        <v>2015</v>
      </c>
      <c t="n" s="7" r="B3">
        <v>19015</v>
      </c>
    </row>
    <row spans="1:2" r="4">
      <c t="n" s="6" r="A4">
        <v>2016</v>
      </c>
      <c t="n" s="6" r="B4">
        <v>569573</v>
      </c>
    </row>
    <row spans="1:2" r="5">
      <c t="n" s="6" r="A5">
        <v>2017</v>
      </c>
      <c t="n" s="6" r="B5">
        <v>6651</v>
      </c>
    </row>
    <row spans="1:2" r="6">
      <c t="s" s="4" r="A6">
        <v>136</v>
      </c>
      <c t="n" s="7" r="B6">
        <v>5952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U138"/>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20"/>
    <col customWidth="1" max="6" min="6" width="27"/>
    <col customWidth="1" max="7" min="7" width="20"/>
    <col customWidth="1" max="8" min="8" width="80"/>
    <col customWidth="1" max="9" min="9" width="14"/>
    <col customWidth="1" max="10" min="10" width="20"/>
    <col customWidth="1" max="11" min="11" width="80"/>
    <col customWidth="1" max="12" min="12" width="80"/>
    <col customWidth="1" max="13" min="13" width="27"/>
    <col customWidth="1" max="14" min="14" width="28"/>
    <col customWidth="1" max="15" min="15" width="27"/>
    <col customWidth="1" max="16" min="16" width="37"/>
    <col customWidth="1" max="17" min="17" width="21"/>
    <col customWidth="1" max="18" min="18" width="80"/>
    <col customWidth="1" max="19" min="19" width="27"/>
    <col customWidth="1" max="20" min="20" width="15"/>
    <col customWidth="1" max="21" min="21" width="15"/>
  </cols>
  <sheetData>
    <row spans="1:21" r="1">
      <c t="s" s="1" r="A1">
        <v>314</v>
      </c>
      <c t="s" s="2" r="B1">
        <v>315</v>
      </c>
      <c t="s" s="2" r="C1">
        <v>316</v>
      </c>
      <c t="s" s="2" r="D1">
        <v>317</v>
      </c>
      <c t="s" s="2" r="E1">
        <v>318</v>
      </c>
      <c t="s" s="2" r="F1">
        <v>319</v>
      </c>
      <c t="s" s="2" r="G1">
        <v>320</v>
      </c>
      <c t="s" s="2" r="H1">
        <v>321</v>
      </c>
      <c t="s" s="2" r="I1">
        <v>322</v>
      </c>
      <c t="s" s="2" r="J1">
        <v>323</v>
      </c>
      <c t="s" s="2" r="K1">
        <v>324</v>
      </c>
      <c t="s" s="2" r="L1">
        <v>325</v>
      </c>
      <c t="s" s="2" r="M1">
        <v>326</v>
      </c>
      <c t="s" s="2" r="N1">
        <v>327</v>
      </c>
      <c t="s" s="2" r="O1">
        <v>328</v>
      </c>
      <c t="s" s="2" r="P1">
        <v>329</v>
      </c>
      <c t="s" s="2" r="Q1">
        <v>330</v>
      </c>
      <c t="s" s="2" r="R1">
        <v>331</v>
      </c>
      <c t="s" s="2" r="S1">
        <v>332</v>
      </c>
      <c t="s" s="2" r="T1">
        <v>333</v>
      </c>
      <c t="s" s="2" r="U1">
        <v>334</v>
      </c>
    </row>
    <row spans="1:21" r="2">
      <c t="s" s="3" r="A2">
        <v>335</v>
      </c>
    </row>
    <row spans="1:21" r="3">
      <c t="s" s="4" r="A3">
        <v>336</v>
      </c>
      <c t="n" s="6" r="R3">
        <v>1000000</v>
      </c>
      <c t="n" s="6" r="S3">
        <v>1000000</v>
      </c>
    </row>
    <row spans="1:21" r="4">
      <c t="s" s="4" r="A4">
        <v>337</v>
      </c>
      <c t="n" s="6" r="E4">
        <v>1000000</v>
      </c>
    </row>
    <row spans="1:21" r="5">
      <c t="s" s="4" r="A5">
        <v>338</v>
      </c>
      <c t="n" s="7" r="S5">
        <v>-900</v>
      </c>
    </row>
    <row spans="1:21" r="6">
      <c t="s" s="4" r="A6">
        <v>339</v>
      </c>
      <c t="n" s="6" r="M6">
        <v>20000</v>
      </c>
    </row>
    <row spans="1:21" r="7">
      <c t="s" s="4" r="A7">
        <v>340</v>
      </c>
      <c t="n" s="7" r="M7">
        <v>5400</v>
      </c>
      <c t="n" s="7" r="R7">
        <v>412000</v>
      </c>
      <c t="n" s="6" r="S7">
        <v>36322</v>
      </c>
    </row>
    <row spans="1:21" r="8">
      <c t="s" s="4" r="A8">
        <v>341</v>
      </c>
      <c t="n" s="6" r="R8">
        <v>488895</v>
      </c>
    </row>
    <row spans="1:21" r="9">
      <c t="s" s="4" r="A9">
        <v>342</v>
      </c>
      <c t="n" s="7" r="R9">
        <v>700303</v>
      </c>
      <c t="n" s="7" r="S9">
        <v>36322</v>
      </c>
    </row>
    <row spans="1:21" r="10">
      <c t="s" s="4" r="A10">
        <v>343</v>
      </c>
      <c t="n" s="6" r="R10">
        <v>2608445</v>
      </c>
    </row>
    <row spans="1:21" r="11">
      <c t="s" s="4" r="A11">
        <v>344</v>
      </c>
      <c t="n" s="6" r="D11">
        <v>100000</v>
      </c>
    </row>
    <row spans="1:21" r="12">
      <c t="s" s="4" r="A12">
        <v>345</v>
      </c>
      <c t="n" s="8" r="D12">
        <v>0.13</v>
      </c>
    </row>
    <row spans="1:21" r="13">
      <c t="s" s="4" r="A13">
        <v>346</v>
      </c>
      <c t="n" s="6" r="R13">
        <v>19353152</v>
      </c>
      <c t="n" s="6" r="S13">
        <v>14178041</v>
      </c>
    </row>
    <row spans="1:21" r="14">
      <c t="s" s="4" r="A14">
        <v>347</v>
      </c>
      <c t="n" s="6" r="R14">
        <v>19353152</v>
      </c>
      <c t="n" s="6" r="S14">
        <v>14178041</v>
      </c>
    </row>
    <row spans="1:21" r="15">
      <c t="s" s="4" r="A15">
        <v>348</v>
      </c>
    </row>
    <row spans="1:21" r="16">
      <c t="s" s="3" r="A16">
        <v>335</v>
      </c>
    </row>
    <row spans="1:21" r="17">
      <c t="s" s="4" r="A17">
        <v>337</v>
      </c>
      <c t="n" s="6" r="B17">
        <v>400000</v>
      </c>
    </row>
    <row spans="1:21" r="18">
      <c t="s" s="4" r="A18">
        <v>349</v>
      </c>
    </row>
    <row spans="1:21" r="19">
      <c t="s" s="3" r="A19">
        <v>335</v>
      </c>
    </row>
    <row spans="1:21" r="20">
      <c t="s" s="4" r="A20">
        <v>350</v>
      </c>
      <c t="s" s="4" r="N20">
        <v>351</v>
      </c>
    </row>
    <row spans="1:21" r="21">
      <c t="s" s="4" r="A21">
        <v>352</v>
      </c>
      <c t="s" s="4" r="N21">
        <v>353</v>
      </c>
    </row>
    <row spans="1:21" r="22">
      <c t="s" s="4" r="A22">
        <v>354</v>
      </c>
      <c t="n" s="10" r="K22">
        <v>623.29</v>
      </c>
      <c t="n" s="6" r="N22">
        <v>623</v>
      </c>
      <c t="n" s="11" r="T22">
        <v>2.5</v>
      </c>
      <c t="n" s="6" r="U22">
        <v>200</v>
      </c>
    </row>
    <row spans="1:21" r="23">
      <c t="s" s="4" r="A23">
        <v>355</v>
      </c>
      <c t="n" s="6" r="N23">
        <v>500000</v>
      </c>
    </row>
    <row spans="1:21" r="24">
      <c t="s" s="4" r="A24">
        <v>356</v>
      </c>
      <c t="n" s="7" r="N24">
        <v>395000</v>
      </c>
    </row>
    <row spans="1:21" r="25">
      <c t="s" s="4" r="A25">
        <v>357</v>
      </c>
      <c t="n" s="8" r="K25">
        <v>0.38</v>
      </c>
    </row>
    <row spans="1:21" r="26">
      <c t="s" s="4" r="A26">
        <v>358</v>
      </c>
      <c t="s" s="4" r="K26">
        <v>359</v>
      </c>
    </row>
    <row spans="1:21" r="27">
      <c t="s" s="4" r="A27">
        <v>360</v>
      </c>
      <c t="n" s="7" r="M27">
        <v>3116</v>
      </c>
    </row>
    <row spans="1:21" r="28">
      <c t="s" s="4" r="A28">
        <v>361</v>
      </c>
      <c t="n" s="6" r="K28">
        <v>100000</v>
      </c>
      <c t="n" s="6" r="M28">
        <v>100000</v>
      </c>
      <c t="n" s="6" r="N28">
        <v>500000</v>
      </c>
    </row>
    <row spans="1:21" r="29">
      <c t="s" s="4" r="A29">
        <v>362</v>
      </c>
    </row>
    <row spans="1:21" r="30">
      <c t="s" s="3" r="A30">
        <v>335</v>
      </c>
    </row>
    <row spans="1:21" r="31">
      <c t="s" s="4" r="A31">
        <v>339</v>
      </c>
      <c t="n" s="6" r="L31">
        <v>500000</v>
      </c>
    </row>
    <row spans="1:21" r="32">
      <c t="s" s="4" r="A32">
        <v>340</v>
      </c>
      <c t="n" s="7" r="L32">
        <v>135000</v>
      </c>
    </row>
    <row spans="1:21" r="33">
      <c t="s" s="4" r="A33">
        <v>357</v>
      </c>
      <c t="n" s="8" r="L33">
        <v>0.27</v>
      </c>
    </row>
    <row spans="1:21" r="34">
      <c t="s" s="4" r="A34">
        <v>342</v>
      </c>
      <c t="n" s="7" r="R34">
        <v>32104</v>
      </c>
      <c t="n" s="7" r="S34">
        <v>21896</v>
      </c>
    </row>
    <row spans="1:21" r="35">
      <c t="s" s="4" r="A35">
        <v>363</v>
      </c>
    </row>
    <row spans="1:21" r="36">
      <c t="s" s="3" r="A36">
        <v>335</v>
      </c>
    </row>
    <row spans="1:21" r="37">
      <c t="s" s="4" r="A37">
        <v>339</v>
      </c>
      <c t="n" s="6" r="L37">
        <v>300000</v>
      </c>
    </row>
    <row spans="1:21" r="38">
      <c t="s" s="4" r="A38">
        <v>340</v>
      </c>
      <c t="n" s="7" r="L38">
        <v>81000</v>
      </c>
    </row>
    <row spans="1:21" r="39">
      <c t="s" s="4" r="A39">
        <v>357</v>
      </c>
      <c t="n" s="8" r="L39">
        <v>0.27</v>
      </c>
    </row>
    <row spans="1:21" r="40">
      <c t="s" s="4" r="A40">
        <v>342</v>
      </c>
      <c t="n" s="7" r="Q40">
        <v>380000</v>
      </c>
    </row>
    <row spans="1:21" r="41">
      <c t="s" s="4" r="A41">
        <v>364</v>
      </c>
      <c t="n" s="6" r="J41">
        <v>800000</v>
      </c>
    </row>
    <row spans="1:21" r="42">
      <c t="s" s="4" r="A42">
        <v>365</v>
      </c>
    </row>
    <row spans="1:21" r="43">
      <c t="s" s="3" r="A43">
        <v>335</v>
      </c>
    </row>
    <row spans="1:21" r="44">
      <c t="s" s="4" r="A44">
        <v>342</v>
      </c>
      <c t="n" s="6" r="R44">
        <v>118225</v>
      </c>
    </row>
    <row spans="1:21" r="45">
      <c t="s" s="4" r="A45">
        <v>366</v>
      </c>
      <c t="n" s="6" r="H45">
        <v>800000</v>
      </c>
    </row>
    <row spans="1:21" r="46">
      <c t="s" s="4" r="A46">
        <v>367</v>
      </c>
      <c t="s" s="4" r="H46">
        <v>368</v>
      </c>
    </row>
    <row spans="1:21" r="47">
      <c t="s" s="4" r="A47">
        <v>369</v>
      </c>
      <c t="s" s="4" r="H47">
        <v>370</v>
      </c>
    </row>
    <row spans="1:21" r="48">
      <c t="s" s="4" r="A48">
        <v>371</v>
      </c>
      <c t="n" s="6" r="H48">
        <v>44445</v>
      </c>
    </row>
    <row spans="1:21" r="49">
      <c t="s" s="4" r="A49">
        <v>128</v>
      </c>
    </row>
    <row spans="1:21" r="50">
      <c t="s" s="3" r="A50">
        <v>335</v>
      </c>
    </row>
    <row spans="1:21" r="51">
      <c t="s" s="4" r="A51">
        <v>339</v>
      </c>
      <c t="n" s="6" r="L51">
        <v>100000</v>
      </c>
    </row>
    <row spans="1:21" r="52">
      <c t="s" s="4" r="A52">
        <v>340</v>
      </c>
      <c t="n" s="7" r="L52">
        <v>27000</v>
      </c>
      <c t="n" s="6" r="R52">
        <v>700303</v>
      </c>
    </row>
    <row spans="1:21" r="53">
      <c t="s" s="4" r="A53">
        <v>372</v>
      </c>
      <c t="s" s="4" r="L53">
        <v>373</v>
      </c>
    </row>
    <row spans="1:21" r="54">
      <c t="s" s="4" r="A54">
        <v>357</v>
      </c>
      <c t="n" s="8" r="L54">
        <v>0.27</v>
      </c>
    </row>
    <row spans="1:21" r="55">
      <c t="s" s="4" r="A55">
        <v>342</v>
      </c>
      <c t="n" s="6" r="R55">
        <v>17974</v>
      </c>
      <c t="n" s="7" r="S55">
        <v>9026</v>
      </c>
    </row>
    <row spans="1:21" r="56">
      <c t="s" s="4" r="A56">
        <v>131</v>
      </c>
    </row>
    <row spans="1:21" r="57">
      <c t="s" s="3" r="A57">
        <v>335</v>
      </c>
    </row>
    <row spans="1:21" r="58">
      <c t="s" s="4" r="A58">
        <v>340</v>
      </c>
      <c t="n" s="7" r="R58">
        <v>35000</v>
      </c>
    </row>
    <row spans="1:21" r="59">
      <c t="s" s="4" r="A59">
        <v>357</v>
      </c>
      <c t="n" s="8" r="C59">
        <v>0.12</v>
      </c>
    </row>
    <row spans="1:21" r="60">
      <c t="s" s="4" r="A60">
        <v>364</v>
      </c>
      <c t="n" s="6" r="C60">
        <v>100000</v>
      </c>
    </row>
    <row spans="1:21" r="61">
      <c t="s" s="4" r="A61">
        <v>374</v>
      </c>
      <c t="n" s="6" r="F61">
        <v>100000</v>
      </c>
    </row>
    <row spans="1:21" r="62">
      <c t="s" s="4" r="A62">
        <v>375</v>
      </c>
      <c t="n" s="7" r="F62">
        <v>23000</v>
      </c>
    </row>
    <row spans="1:21" r="63">
      <c t="s" s="4" r="A63">
        <v>376</v>
      </c>
    </row>
    <row spans="1:21" r="64">
      <c t="s" s="3" r="A64">
        <v>335</v>
      </c>
    </row>
    <row spans="1:21" r="65">
      <c t="s" s="4" r="A65">
        <v>366</v>
      </c>
      <c t="n" s="6" r="H65">
        <v>100000</v>
      </c>
    </row>
    <row spans="1:21" r="66">
      <c t="s" s="4" r="A66">
        <v>377</v>
      </c>
    </row>
    <row spans="1:21" r="67">
      <c t="s" s="3" r="A67">
        <v>335</v>
      </c>
    </row>
    <row spans="1:21" r="68">
      <c t="s" s="4" r="A68">
        <v>378</v>
      </c>
      <c t="n" s="6" r="F68">
        <v>166667</v>
      </c>
    </row>
    <row spans="1:21" r="69">
      <c t="s" s="4" r="A69">
        <v>379</v>
      </c>
    </row>
    <row spans="1:21" r="70">
      <c t="s" s="3" r="A70">
        <v>335</v>
      </c>
    </row>
    <row spans="1:21" r="71">
      <c t="s" s="4" r="A71">
        <v>378</v>
      </c>
      <c t="n" s="6" r="F71">
        <v>416675</v>
      </c>
    </row>
    <row spans="1:21" r="72">
      <c t="s" s="4" r="A72">
        <v>380</v>
      </c>
    </row>
    <row spans="1:21" r="73">
      <c t="s" s="3" r="A73">
        <v>335</v>
      </c>
    </row>
    <row spans="1:21" r="74">
      <c t="s" s="4" r="A74">
        <v>378</v>
      </c>
      <c t="n" s="6" r="F74">
        <v>33400</v>
      </c>
    </row>
    <row spans="1:21" r="75">
      <c t="s" s="4" r="A75">
        <v>381</v>
      </c>
    </row>
    <row spans="1:21" r="76">
      <c t="s" s="3" r="A76">
        <v>335</v>
      </c>
    </row>
    <row spans="1:21" r="77">
      <c t="s" s="4" r="A77">
        <v>366</v>
      </c>
      <c t="n" s="6" r="H77">
        <v>1000000</v>
      </c>
    </row>
    <row spans="1:21" r="78">
      <c t="s" s="4" r="A78">
        <v>382</v>
      </c>
    </row>
    <row spans="1:21" r="79">
      <c t="s" s="3" r="A79">
        <v>335</v>
      </c>
    </row>
    <row spans="1:21" r="80">
      <c t="s" s="4" r="A80">
        <v>366</v>
      </c>
      <c t="n" s="6" r="H80">
        <v>100000</v>
      </c>
    </row>
    <row spans="1:21" r="81">
      <c t="s" s="4" r="A81">
        <v>383</v>
      </c>
    </row>
    <row spans="1:21" r="82">
      <c t="s" s="3" r="A82">
        <v>335</v>
      </c>
    </row>
    <row spans="1:21" r="83">
      <c t="s" s="4" r="A83">
        <v>366</v>
      </c>
      <c t="n" s="6" r="H83">
        <v>100000</v>
      </c>
    </row>
    <row spans="1:21" r="84">
      <c t="s" s="4" r="A84">
        <v>384</v>
      </c>
    </row>
    <row spans="1:21" r="85">
      <c t="s" s="3" r="A85">
        <v>335</v>
      </c>
    </row>
    <row spans="1:21" r="86">
      <c t="s" s="4" r="A86">
        <v>366</v>
      </c>
      <c t="n" s="6" r="H86">
        <v>100000</v>
      </c>
    </row>
    <row spans="1:21" r="87">
      <c t="s" s="4" r="A87">
        <v>385</v>
      </c>
    </row>
    <row spans="1:21" r="88">
      <c t="s" s="3" r="A88">
        <v>335</v>
      </c>
    </row>
    <row spans="1:21" r="89">
      <c t="s" s="4" r="A89">
        <v>386</v>
      </c>
      <c t="n" s="8" r="P89">
        <v>0.33</v>
      </c>
    </row>
    <row spans="1:21" r="90">
      <c t="s" s="4" r="A90">
        <v>387</v>
      </c>
      <c t="s" s="4" r="I90">
        <v>279</v>
      </c>
    </row>
    <row spans="1:21" r="91">
      <c t="s" s="4" r="A91">
        <v>289</v>
      </c>
      <c t="s" s="4" r="I91">
        <v>270</v>
      </c>
    </row>
    <row spans="1:21" r="92">
      <c t="s" s="4" r="A92">
        <v>388</v>
      </c>
      <c t="s" s="4" r="I92">
        <v>279</v>
      </c>
    </row>
    <row spans="1:21" r="93">
      <c t="s" s="4" r="A93">
        <v>389</v>
      </c>
      <c t="s" s="4" r="I93">
        <v>390</v>
      </c>
    </row>
    <row spans="1:21" r="94">
      <c t="s" s="4" r="A94">
        <v>343</v>
      </c>
      <c t="n" s="6" r="P94">
        <v>8334</v>
      </c>
    </row>
    <row spans="1:21" r="95">
      <c t="s" s="4" r="A95">
        <v>391</v>
      </c>
    </row>
    <row spans="1:21" r="96">
      <c t="s" s="3" r="A96">
        <v>335</v>
      </c>
    </row>
    <row spans="1:21" r="97">
      <c t="s" s="4" r="A97">
        <v>392</v>
      </c>
      <c t="n" s="7" r="P97">
        <v>2500</v>
      </c>
    </row>
    <row spans="1:21" r="98">
      <c t="s" s="4" r="A98">
        <v>393</v>
      </c>
    </row>
    <row spans="1:21" r="99">
      <c t="s" s="3" r="A99">
        <v>335</v>
      </c>
    </row>
    <row spans="1:21" r="100">
      <c t="s" s="4" r="A100">
        <v>341</v>
      </c>
      <c t="n" s="6" r="L100">
        <v>200000</v>
      </c>
    </row>
    <row spans="1:21" r="101">
      <c t="s" s="4" r="A101">
        <v>372</v>
      </c>
      <c t="s" s="4" r="L101">
        <v>373</v>
      </c>
    </row>
    <row spans="1:21" r="102">
      <c t="s" s="4" r="A102">
        <v>394</v>
      </c>
    </row>
    <row spans="1:21" r="103">
      <c t="s" s="3" r="A103">
        <v>335</v>
      </c>
    </row>
    <row spans="1:21" r="104">
      <c t="s" s="4" r="A104">
        <v>341</v>
      </c>
      <c t="n" s="6" r="L104">
        <v>100000</v>
      </c>
    </row>
    <row spans="1:21" r="105">
      <c t="s" s="4" r="A105">
        <v>395</v>
      </c>
    </row>
    <row spans="1:21" r="106">
      <c t="s" s="3" r="A106">
        <v>335</v>
      </c>
    </row>
    <row spans="1:21" r="107">
      <c t="s" s="4" r="A107">
        <v>341</v>
      </c>
      <c t="n" s="6" r="L107">
        <v>300000</v>
      </c>
    </row>
    <row spans="1:21" r="108">
      <c t="s" s="4" r="A108">
        <v>372</v>
      </c>
      <c t="s" s="4" r="L108">
        <v>396</v>
      </c>
    </row>
    <row spans="1:21" r="109">
      <c t="s" s="4" r="A109">
        <v>397</v>
      </c>
    </row>
    <row spans="1:21" r="110">
      <c t="s" s="3" r="A110">
        <v>335</v>
      </c>
    </row>
    <row spans="1:21" r="111">
      <c t="s" s="4" r="A111">
        <v>341</v>
      </c>
      <c t="n" s="6" r="L111">
        <v>100000</v>
      </c>
    </row>
    <row spans="1:21" r="112">
      <c t="s" s="4" r="A112">
        <v>398</v>
      </c>
    </row>
    <row spans="1:21" r="113">
      <c t="s" s="3" r="A113">
        <v>335</v>
      </c>
    </row>
    <row spans="1:21" r="114">
      <c t="s" s="4" r="A114">
        <v>341</v>
      </c>
      <c t="n" s="6" r="L114">
        <v>100000</v>
      </c>
    </row>
    <row spans="1:21" r="115">
      <c t="s" s="4" r="A115">
        <v>399</v>
      </c>
    </row>
    <row spans="1:21" r="116">
      <c t="s" s="3" r="A116">
        <v>335</v>
      </c>
    </row>
    <row spans="1:21" r="117">
      <c t="s" s="4" r="A117">
        <v>337</v>
      </c>
      <c t="n" s="6" r="O117">
        <v>1600000</v>
      </c>
    </row>
    <row spans="1:21" r="118">
      <c t="s" s="4" r="A118">
        <v>338</v>
      </c>
      <c t="n" s="7" r="O118">
        <v>100</v>
      </c>
    </row>
    <row spans="1:21" r="119">
      <c t="s" s="4" r="A119">
        <v>400</v>
      </c>
    </row>
    <row spans="1:21" r="120">
      <c t="s" s="3" r="A120">
        <v>335</v>
      </c>
    </row>
    <row spans="1:21" r="121">
      <c t="s" s="4" r="A121">
        <v>337</v>
      </c>
      <c t="n" s="6" r="O121">
        <v>2031707</v>
      </c>
    </row>
    <row spans="1:21" r="122">
      <c t="s" s="4" r="A122">
        <v>338</v>
      </c>
      <c t="n" s="7" r="O122">
        <v>900</v>
      </c>
    </row>
    <row spans="1:21" r="123">
      <c t="s" s="4" r="A123">
        <v>401</v>
      </c>
    </row>
    <row spans="1:21" r="124">
      <c t="s" s="3" r="A124">
        <v>335</v>
      </c>
    </row>
    <row spans="1:21" r="125">
      <c t="s" s="4" r="A125">
        <v>337</v>
      </c>
      <c t="n" s="6" r="O125">
        <v>45000</v>
      </c>
    </row>
    <row spans="1:21" r="126">
      <c t="s" s="4" r="A126">
        <v>402</v>
      </c>
    </row>
    <row spans="1:21" r="127">
      <c t="s" s="3" r="A127">
        <v>335</v>
      </c>
    </row>
    <row spans="1:21" r="128">
      <c t="s" s="4" r="A128">
        <v>337</v>
      </c>
      <c t="n" s="6" r="O128">
        <v>20000</v>
      </c>
    </row>
    <row spans="1:21" r="129">
      <c t="s" s="4" r="A129">
        <v>403</v>
      </c>
    </row>
    <row spans="1:21" r="130">
      <c t="s" s="3" r="A130">
        <v>335</v>
      </c>
    </row>
    <row spans="1:21" r="131">
      <c t="s" s="4" r="A131">
        <v>378</v>
      </c>
      <c t="n" s="6" r="R131">
        <v>2600111</v>
      </c>
    </row>
    <row spans="1:21" r="132">
      <c t="s" s="4" r="A132">
        <v>404</v>
      </c>
      <c t="s" s="4" r="R132">
        <v>405</v>
      </c>
    </row>
    <row spans="1:21" r="133">
      <c t="s" s="4" r="A133">
        <v>406</v>
      </c>
      <c t="n" s="8" r="R133">
        <v>0.3</v>
      </c>
    </row>
    <row spans="1:21" r="134">
      <c t="s" s="4" r="A134">
        <v>386</v>
      </c>
      <c t="n" s="8" r="R134">
        <v>0.75</v>
      </c>
    </row>
    <row spans="1:21" r="135">
      <c t="s" s="4" r="A135">
        <v>407</v>
      </c>
    </row>
    <row spans="1:21" r="136">
      <c t="s" s="3" r="A136">
        <v>335</v>
      </c>
    </row>
    <row spans="1:21" r="137">
      <c t="s" s="4" r="A137">
        <v>342</v>
      </c>
      <c t="n" s="7" r="P137">
        <v>19000</v>
      </c>
    </row>
    <row spans="1:21" r="138">
      <c t="s" s="4" r="A138">
        <v>364</v>
      </c>
      <c t="n" s="6" r="G138">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08</v>
      </c>
      <c t="s" s="2" r="B1">
        <v>1</v>
      </c>
    </row>
    <row spans="1:3" r="2">
      <c t="s" s="2" r="B2">
        <v>2</v>
      </c>
      <c t="s" s="2" r="C2">
        <v>32</v>
      </c>
    </row>
    <row spans="1:3" r="3">
      <c t="s" s="3" r="A3">
        <v>409</v>
      </c>
    </row>
    <row spans="1:3" r="4">
      <c t="s" s="4" r="A4">
        <v>410</v>
      </c>
      <c t="n" s="6" r="B4">
        <v>4170111</v>
      </c>
      <c t="n" s="6" r="C4">
        <v>1570000</v>
      </c>
    </row>
    <row spans="1:3" r="5">
      <c t="s" s="4" r="A5">
        <v>411</v>
      </c>
      <c t="n" s="8" r="B5">
        <v>0.77</v>
      </c>
      <c t="n" s="8" r="C5">
        <v>0.8</v>
      </c>
    </row>
    <row spans="1:3" r="6">
      <c t="s" s="4" r="A6">
        <v>412</v>
      </c>
      <c t="n" s="7" r="B6">
        <v>0</v>
      </c>
      <c t="n" s="7" r="C6">
        <v>0</v>
      </c>
    </row>
    <row spans="1:3" r="7">
      <c t="s" s="4" r="A7">
        <v>413</v>
      </c>
      <c t="s" s="4" r="B7">
        <v>414</v>
      </c>
      <c t="s" s="4" r="C7">
        <v>415</v>
      </c>
    </row>
    <row spans="1:3" r="8">
      <c t="s" s="4" r="A8">
        <v>416</v>
      </c>
      <c t="n" s="6" r="B8">
        <v>2608445</v>
      </c>
    </row>
    <row spans="1:3" r="9">
      <c t="s" s="4" r="A9">
        <v>416</v>
      </c>
      <c t="n" s="8" r="B9">
        <v>0.75</v>
      </c>
    </row>
    <row spans="1:3" r="10">
      <c t="s" s="4" r="A10">
        <v>416</v>
      </c>
      <c t="s" s="4" r="B10">
        <v>417</v>
      </c>
    </row>
    <row spans="1:3" r="11">
      <c t="s" s="4" r="A11">
        <v>418</v>
      </c>
      <c t="n" s="6" r="B11">
        <v>0</v>
      </c>
    </row>
    <row spans="1:3" r="12">
      <c t="s" s="4" r="A12">
        <v>418</v>
      </c>
      <c t="n" s="7" r="B12">
        <v>0</v>
      </c>
    </row>
    <row spans="1:3" r="13">
      <c t="s" s="4" r="A13">
        <v>419</v>
      </c>
      <c t="n" s="6" r="B13">
        <v>-8334</v>
      </c>
    </row>
    <row spans="1:3" r="14">
      <c t="s" s="4" r="A14">
        <v>419</v>
      </c>
      <c t="n" s="7" r="B14">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0"/>
    <col customWidth="1" max="2" min="2" width="80"/>
    <col customWidth="1" max="3" min="3" width="27"/>
    <col customWidth="1" max="4" min="4" width="21"/>
    <col customWidth="1" max="5" min="5" width="22"/>
    <col customWidth="1" max="6" min="6" width="22"/>
    <col customWidth="1" max="7" min="7" width="80"/>
    <col customWidth="1" max="8" min="8" width="21"/>
  </cols>
  <sheetData>
    <row spans="1:8" r="1">
      <c t="s" s="1" r="A1">
        <v>420</v>
      </c>
      <c t="s" s="2" r="B1">
        <v>421</v>
      </c>
      <c t="s" s="2" r="C1">
        <v>326</v>
      </c>
      <c t="s" s="2" r="D1">
        <v>422</v>
      </c>
      <c t="s" s="2" r="E1">
        <v>423</v>
      </c>
      <c t="s" s="2" r="F1">
        <v>424</v>
      </c>
      <c t="s" s="2" r="G1">
        <v>2</v>
      </c>
      <c t="s" s="2" r="H1">
        <v>425</v>
      </c>
    </row>
    <row spans="1:8" r="2">
      <c t="s" s="3" r="A2">
        <v>426</v>
      </c>
    </row>
    <row spans="1:8" r="3">
      <c t="s" s="4" r="A3">
        <v>427</v>
      </c>
      <c t="n" s="6" r="G3">
        <v>7</v>
      </c>
    </row>
    <row spans="1:8" r="4">
      <c t="s" s="4" r="A4">
        <v>428</v>
      </c>
      <c t="s" s="4" r="G4">
        <v>429</v>
      </c>
    </row>
    <row spans="1:8" r="5">
      <c t="s" s="4" r="A5">
        <v>349</v>
      </c>
    </row>
    <row spans="1:8" r="6">
      <c t="s" s="3" r="A6">
        <v>426</v>
      </c>
    </row>
    <row spans="1:8" r="7">
      <c t="s" s="4" r="A7">
        <v>430</v>
      </c>
      <c t="n" s="10" r="B7">
        <v>623.29</v>
      </c>
      <c t="n" s="6" r="D7">
        <v>440</v>
      </c>
      <c t="n" s="11" r="E7">
        <v>2.5</v>
      </c>
      <c t="n" s="6" r="F7">
        <v>200</v>
      </c>
    </row>
    <row spans="1:8" r="8">
      <c t="s" s="4" r="A8">
        <v>431</v>
      </c>
      <c t="n" s="8" r="C8">
        <v>3116.45</v>
      </c>
      <c t="n" s="7" r="E8">
        <v>10</v>
      </c>
      <c t="n" s="7" r="F8">
        <v>475000</v>
      </c>
    </row>
    <row spans="1:8" r="9">
      <c t="s" s="4" r="A9">
        <v>427</v>
      </c>
      <c t="n" s="6" r="G9">
        <v>16</v>
      </c>
      <c t="n" s="6" r="H9">
        <v>6</v>
      </c>
    </row>
    <row spans="1:8" r="10">
      <c t="s" s="4" r="A10">
        <v>432</v>
      </c>
      <c t="n" s="7" r="H10">
        <v>2125685</v>
      </c>
    </row>
    <row spans="1:8" r="11">
      <c t="s" s="4" r="A11">
        <v>433</v>
      </c>
      <c t="n" s="6" r="B11">
        <v>100000</v>
      </c>
      <c t="n" s="6" r="C11">
        <v>100000</v>
      </c>
      <c t="n" s="6" r="D11">
        <v>500000</v>
      </c>
    </row>
    <row spans="1:8" r="12">
      <c t="s" s="4" r="A12">
        <v>350</v>
      </c>
      <c t="s" s="4" r="D12">
        <v>351</v>
      </c>
    </row>
    <row spans="1:8" r="13">
      <c t="s" s="4" r="A13">
        <v>352</v>
      </c>
      <c t="s" s="4" r="D13">
        <v>353</v>
      </c>
    </row>
    <row spans="1:8" r="14">
      <c t="s" s="4" r="A14">
        <v>358</v>
      </c>
      <c t="s" s="4" r="B14">
        <v>359</v>
      </c>
    </row>
    <row spans="1:8" r="15">
      <c t="s" s="4" r="A15">
        <v>434</v>
      </c>
      <c t="n" s="7" r="C15">
        <v>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1</v>
      </c>
      <c t="s" s="2" r="B1">
        <v>2</v>
      </c>
      <c t="s" s="2" r="C1">
        <v>32</v>
      </c>
    </row>
    <row spans="1:3" r="2">
      <c t="s" s="4" r="A2">
        <v>62</v>
      </c>
      <c t="n" s="7" r="B2">
        <v>324553</v>
      </c>
      <c t="n" s="7" r="C2">
        <v>410667</v>
      </c>
    </row>
    <row spans="1:3" r="3">
      <c t="s" s="4" r="A3">
        <v>63</v>
      </c>
      <c t="n" s="8" r="B3">
        <v>0.1</v>
      </c>
      <c t="n" s="8" r="C3">
        <v>0.1</v>
      </c>
    </row>
    <row spans="1:3" r="4">
      <c t="s" s="4" r="A4">
        <v>64</v>
      </c>
      <c t="n" s="6" r="B4">
        <v>1000000</v>
      </c>
      <c t="n" s="6" r="C4">
        <v>1000000</v>
      </c>
    </row>
    <row spans="1:3" r="5">
      <c t="s" s="4" r="A5">
        <v>65</v>
      </c>
      <c t="n" s="6" r="B5">
        <v>0</v>
      </c>
      <c t="n" s="6" r="C5">
        <v>0</v>
      </c>
    </row>
    <row spans="1:3" r="6">
      <c t="s" s="4" r="A6">
        <v>66</v>
      </c>
      <c t="n" s="6" r="B6">
        <v>0</v>
      </c>
      <c t="n" s="6" r="C6">
        <v>0</v>
      </c>
    </row>
    <row spans="1:3" r="7">
      <c t="s" s="4" r="A7">
        <v>67</v>
      </c>
      <c t="n" s="9" r="B7">
        <v>0.001</v>
      </c>
      <c t="n" s="9" r="C7">
        <v>0.001</v>
      </c>
    </row>
    <row spans="1:3" r="8">
      <c t="s" s="4" r="A8">
        <v>68</v>
      </c>
      <c t="n" s="6" r="B8">
        <v>50000000</v>
      </c>
      <c t="n" s="6" r="C8">
        <v>50000000</v>
      </c>
    </row>
    <row spans="1:3" r="9">
      <c t="s" s="4" r="A9">
        <v>69</v>
      </c>
      <c t="n" s="6" r="B9">
        <v>19353152</v>
      </c>
      <c t="n" s="6" r="C9">
        <v>14178041</v>
      </c>
    </row>
    <row spans="1:3" r="10">
      <c t="s" s="4" r="A10">
        <v>70</v>
      </c>
      <c t="n" s="6" r="B10">
        <v>19353152</v>
      </c>
      <c t="n" s="6" r="C10">
        <v>14178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5</v>
      </c>
      <c t="s" s="2" r="B1">
        <v>1</v>
      </c>
    </row>
    <row spans="1:3" r="2">
      <c t="s" s="2" r="B2">
        <v>2</v>
      </c>
      <c t="s" s="2" r="C2">
        <v>32</v>
      </c>
    </row>
    <row spans="1:3" r="3">
      <c t="s" s="3" r="A3">
        <v>436</v>
      </c>
    </row>
    <row spans="1:3" r="4">
      <c t="s" s="4" r="A4">
        <v>437</v>
      </c>
      <c t="s" s="4" r="B4">
        <v>279</v>
      </c>
      <c t="s" s="4" r="C4">
        <v>279</v>
      </c>
    </row>
    <row spans="1:3" r="5">
      <c t="s" s="4" r="A5">
        <v>438</v>
      </c>
    </row>
    <row spans="1:3" r="6">
      <c t="s" s="3" r="A6">
        <v>436</v>
      </c>
    </row>
    <row spans="1:3" r="7">
      <c t="s" s="4" r="A7">
        <v>437</v>
      </c>
      <c t="s" s="4" r="B7">
        <v>439</v>
      </c>
    </row>
    <row spans="1:3" r="8">
      <c t="s" s="4" r="A8">
        <v>440</v>
      </c>
      <c t="s" s="4" r="B8">
        <v>4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2</v>
      </c>
      <c t="s" s="2" r="B1">
        <v>1</v>
      </c>
    </row>
    <row spans="1:3" r="2">
      <c t="s" s="2" r="B2">
        <v>2</v>
      </c>
      <c t="s" s="2" r="C2">
        <v>32</v>
      </c>
    </row>
    <row spans="1:3" r="3">
      <c t="s" s="3" r="A3">
        <v>443</v>
      </c>
    </row>
    <row spans="1:3" r="4">
      <c t="s" s="4" r="A4">
        <v>444</v>
      </c>
      <c t="n" s="7" r="B4">
        <v>19418</v>
      </c>
      <c t="n" s="7" r="C4">
        <v>45763</v>
      </c>
    </row>
    <row spans="1:3" r="5">
      <c t="s" s="4" r="A5">
        <v>445</v>
      </c>
      <c t="n" s="6" r="B5">
        <v>1872</v>
      </c>
      <c t="n" s="6" r="C5">
        <v>8592</v>
      </c>
    </row>
    <row spans="1:3" r="6">
      <c t="s" s="4" r="A6">
        <v>438</v>
      </c>
    </row>
    <row spans="1:3" r="7">
      <c t="s" s="3" r="A7">
        <v>443</v>
      </c>
    </row>
    <row spans="1:3" r="8">
      <c t="s" s="4" r="A8">
        <v>50</v>
      </c>
      <c t="n" s="6" r="B8">
        <v>12804</v>
      </c>
      <c t="n" s="6" r="C8">
        <v>52644</v>
      </c>
    </row>
    <row spans="1:3" r="9">
      <c t="s" s="4" r="A9">
        <v>446</v>
      </c>
      <c t="n" s="6" r="B9">
        <v>0</v>
      </c>
      <c t="n" s="6" r="C9">
        <v>0</v>
      </c>
    </row>
    <row spans="1:3" r="10">
      <c t="s" s="4" r="A10">
        <v>444</v>
      </c>
      <c t="n" s="6" r="B10">
        <v>19418</v>
      </c>
      <c t="n" s="6" r="C10">
        <v>26345</v>
      </c>
    </row>
    <row spans="1:3" r="11">
      <c t="s" s="4" r="A11">
        <v>447</v>
      </c>
      <c t="n" s="6" r="B11">
        <v>66081</v>
      </c>
      <c t="n" s="6" r="C11">
        <v>-74777</v>
      </c>
    </row>
    <row spans="1:3" r="12">
      <c t="s" s="4" r="A12">
        <v>445</v>
      </c>
      <c t="n" s="6" r="B12">
        <v>1872</v>
      </c>
      <c t="n" s="6" r="C12">
        <v>8592</v>
      </c>
    </row>
    <row spans="1:3" r="13">
      <c t="s" s="4" r="A13">
        <v>448</v>
      </c>
      <c t="n" s="6" r="B13">
        <v>0</v>
      </c>
      <c t="n" s="6" r="C13">
        <v>0</v>
      </c>
    </row>
    <row spans="1:3" r="14">
      <c t="s" s="4" r="A14">
        <v>50</v>
      </c>
      <c t="n" s="7" r="B14">
        <v>100175</v>
      </c>
      <c t="n" s="7" r="C14">
        <v>128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9</v>
      </c>
      <c t="s" s="2" r="B1">
        <v>1</v>
      </c>
    </row>
    <row spans="1:3" r="2">
      <c t="s" s="2" r="B2">
        <v>2</v>
      </c>
      <c t="s" s="2" r="C2">
        <v>32</v>
      </c>
    </row>
    <row spans="1:3" r="3">
      <c t="s" s="3" r="A3">
        <v>187</v>
      </c>
    </row>
    <row spans="1:3" r="4">
      <c t="s" s="4" r="A4">
        <v>450</v>
      </c>
      <c t="n" s="7" r="B4">
        <v>0</v>
      </c>
      <c t="n" s="7" r="C4">
        <v>0</v>
      </c>
    </row>
    <row spans="1:3" r="5">
      <c t="s" s="4" r="A5">
        <v>451</v>
      </c>
      <c t="s" s="4" r="B5">
        <v>452</v>
      </c>
    </row>
    <row spans="1:3" r="6">
      <c t="s" s="4" r="A6">
        <v>453</v>
      </c>
      <c t="n" s="7" r="B6">
        <v>148014</v>
      </c>
    </row>
    <row spans="1:3" r="7">
      <c t="s" s="4" r="A7">
        <v>454</v>
      </c>
      <c t="n" s="7" r="B7">
        <v>4200000</v>
      </c>
    </row>
    <row spans="1:3" r="8">
      <c t="s" s="4" r="A8">
        <v>455</v>
      </c>
      <c t="n" s="6" r="B8">
        <v>20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6</v>
      </c>
      <c t="s" s="2" r="B1">
        <v>1</v>
      </c>
    </row>
    <row spans="1:3" r="2">
      <c t="s" s="2" r="B2">
        <v>2</v>
      </c>
      <c t="s" s="2" r="C2">
        <v>32</v>
      </c>
    </row>
    <row spans="1:3" r="3">
      <c t="s" s="3" r="A3">
        <v>457</v>
      </c>
    </row>
    <row spans="1:3" r="4">
      <c t="s" s="4" r="A4">
        <v>458</v>
      </c>
      <c t="n" s="7" r="B4">
        <v>-603209</v>
      </c>
      <c t="n" s="7" r="C4">
        <v>-304646</v>
      </c>
    </row>
    <row spans="1:3" r="5">
      <c t="s" s="4" r="A5">
        <v>459</v>
      </c>
      <c t="n" s="6" r="B5">
        <v>468253</v>
      </c>
      <c t="n" s="6" r="C5">
        <v>24823</v>
      </c>
    </row>
    <row spans="1:3" r="6">
      <c t="s" s="4" r="A6">
        <v>460</v>
      </c>
      <c t="n" s="6" r="B6">
        <v>134956</v>
      </c>
      <c t="n" s="6" r="C6">
        <v>279823</v>
      </c>
    </row>
    <row spans="1:3" r="7">
      <c t="s" s="4" r="A7">
        <v>136</v>
      </c>
      <c t="n" s="7" r="B7">
        <v>0</v>
      </c>
      <c t="n" s="7" r="C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2</v>
      </c>
    </row>
    <row spans="1:3" r="2">
      <c t="s" s="4" r="A2">
        <v>462</v>
      </c>
    </row>
    <row spans="1:3" r="3">
      <c t="s" s="3" r="A3">
        <v>463</v>
      </c>
    </row>
    <row spans="1:3" r="4">
      <c t="s" s="4" r="A4">
        <v>464</v>
      </c>
      <c t="n" s="7" r="B4">
        <v>0</v>
      </c>
      <c t="n" s="7" r="C4">
        <v>0</v>
      </c>
    </row>
    <row spans="1:3" r="5">
      <c t="s" s="4" r="A5">
        <v>465</v>
      </c>
      <c t="n" s="6" r="B5">
        <v>4235227</v>
      </c>
      <c t="n" s="6" r="C5">
        <v>3417844</v>
      </c>
    </row>
    <row spans="1:3" r="6">
      <c t="s" s="4" r="A6">
        <v>466</v>
      </c>
      <c t="n" s="6" r="B6">
        <v>0</v>
      </c>
      <c t="n" s="6" r="C6">
        <v>0</v>
      </c>
    </row>
    <row spans="1:3" r="7">
      <c t="s" s="4" r="A7">
        <v>467</v>
      </c>
      <c t="n" s="6" r="B7">
        <v>0</v>
      </c>
      <c t="n" s="6" r="C7">
        <v>6000</v>
      </c>
    </row>
    <row spans="1:3" r="8">
      <c t="s" s="4" r="A8">
        <v>468</v>
      </c>
      <c t="n" s="6" r="B8">
        <v>4235227</v>
      </c>
      <c t="n" s="6" r="C8">
        <v>3423844</v>
      </c>
    </row>
    <row spans="1:3" r="9">
      <c t="s" s="3" r="A9">
        <v>469</v>
      </c>
    </row>
    <row spans="1:3" r="10">
      <c t="s" s="4" r="A10">
        <v>470</v>
      </c>
      <c t="n" s="6" r="B10">
        <v>-1631976</v>
      </c>
      <c t="n" s="6" r="C10">
        <v>-1280525</v>
      </c>
    </row>
    <row spans="1:3" r="11">
      <c t="s" s="4" r="A11">
        <v>467</v>
      </c>
      <c t="n" s="6" r="B11">
        <v>0</v>
      </c>
      <c t="n" s="6" r="C11">
        <v>0</v>
      </c>
    </row>
    <row spans="1:3" r="12">
      <c t="s" s="4" r="A12">
        <v>471</v>
      </c>
      <c t="n" s="6" r="B12">
        <v>-1631976</v>
      </c>
      <c t="n" s="6" r="C12">
        <v>-1280525</v>
      </c>
    </row>
    <row spans="1:3" r="13">
      <c t="s" s="4" r="A13">
        <v>472</v>
      </c>
      <c t="n" s="6" r="B13">
        <v>-2603251</v>
      </c>
      <c t="n" s="6" r="C13">
        <v>-2143319</v>
      </c>
    </row>
    <row spans="1:3" r="14">
      <c t="s" s="4" r="A14">
        <v>473</v>
      </c>
      <c t="n" s="6" r="B14">
        <v>0</v>
      </c>
      <c t="n" s="6" r="C14">
        <v>0</v>
      </c>
    </row>
    <row spans="1:3" r="15">
      <c t="s" s="4" r="A15">
        <v>474</v>
      </c>
    </row>
    <row spans="1:3" r="16">
      <c t="s" s="3" r="A16">
        <v>463</v>
      </c>
    </row>
    <row spans="1:3" r="17">
      <c t="s" s="4" r="A17">
        <v>464</v>
      </c>
      <c t="n" s="6" r="B17">
        <v>0</v>
      </c>
      <c t="n" s="6" r="C17">
        <v>0</v>
      </c>
    </row>
    <row spans="1:3" r="18">
      <c t="s" s="4" r="A18">
        <v>465</v>
      </c>
      <c t="n" s="6" r="B18">
        <v>1482329</v>
      </c>
      <c t="n" s="6" r="C18">
        <v>1196245</v>
      </c>
    </row>
    <row spans="1:3" r="19">
      <c t="s" s="4" r="A19">
        <v>466</v>
      </c>
      <c t="n" s="6" r="B19">
        <v>0</v>
      </c>
      <c t="n" s="6" r="C19">
        <v>0</v>
      </c>
    </row>
    <row spans="1:3" r="20">
      <c t="s" s="4" r="A20">
        <v>467</v>
      </c>
      <c t="n" s="6" r="B20">
        <v>0</v>
      </c>
      <c t="n" s="6" r="C20">
        <v>2100</v>
      </c>
    </row>
    <row spans="1:3" r="21">
      <c t="s" s="4" r="A21">
        <v>468</v>
      </c>
      <c t="n" s="6" r="B21">
        <v>1482329</v>
      </c>
      <c t="n" s="6" r="C21">
        <v>1198345</v>
      </c>
    </row>
    <row spans="1:3" r="22">
      <c t="s" s="3" r="A22">
        <v>469</v>
      </c>
    </row>
    <row spans="1:3" r="23">
      <c t="s" s="4" r="A23">
        <v>470</v>
      </c>
      <c t="n" s="6" r="B23">
        <v>-571192</v>
      </c>
      <c t="n" s="6" r="C23">
        <v>-448184</v>
      </c>
    </row>
    <row spans="1:3" r="24">
      <c t="s" s="4" r="A24">
        <v>467</v>
      </c>
      <c t="n" s="6" r="B24">
        <v>0</v>
      </c>
      <c t="n" s="6" r="C24">
        <v>0</v>
      </c>
    </row>
    <row spans="1:3" r="25">
      <c t="s" s="4" r="A25">
        <v>471</v>
      </c>
      <c t="n" s="6" r="B25">
        <v>-571192</v>
      </c>
      <c t="n" s="6" r="C25">
        <v>-448184</v>
      </c>
    </row>
    <row spans="1:3" r="26">
      <c t="s" s="4" r="A26">
        <v>472</v>
      </c>
      <c t="n" s="6" r="B26">
        <v>-911137</v>
      </c>
      <c t="n" s="6" r="C26">
        <v>-750161</v>
      </c>
    </row>
    <row spans="1:3" r="27">
      <c t="s" s="4" r="A27">
        <v>473</v>
      </c>
      <c t="n" s="7" r="B27">
        <v>0</v>
      </c>
      <c t="n" s="7" r="C2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75</v>
      </c>
      <c t="s" s="2" r="B1">
        <v>1</v>
      </c>
    </row>
    <row spans="1:3" r="2">
      <c t="s" s="2" r="B2">
        <v>476</v>
      </c>
      <c t="s" s="2" r="C2">
        <v>477</v>
      </c>
    </row>
    <row spans="1:3" r="3">
      <c t="s" s="3" r="A3">
        <v>191</v>
      </c>
    </row>
    <row spans="1:3" r="4">
      <c t="s" s="4" r="A4">
        <v>478</v>
      </c>
      <c t="n" s="7" r="B4">
        <v>675426</v>
      </c>
      <c t="n" s="7" r="C4">
        <v>756219</v>
      </c>
    </row>
    <row spans="1:3" r="5">
      <c t="s" s="4" r="A5">
        <v>427</v>
      </c>
      <c t="n" s="6" r="B5">
        <v>7</v>
      </c>
    </row>
    <row spans="1:3" r="6">
      <c t="s" s="4" r="A6">
        <v>479</v>
      </c>
      <c t="n" s="6" r="B6">
        <v>8096</v>
      </c>
    </row>
    <row spans="1:3" r="7">
      <c t="s" s="4" r="A7">
        <v>480</v>
      </c>
      <c t="n" s="6" r="B7">
        <v>83396</v>
      </c>
      <c t="n" s="6" r="C7">
        <v>-8537</v>
      </c>
    </row>
    <row spans="1:3" r="8">
      <c t="s" s="4" r="A8">
        <v>481</v>
      </c>
      <c t="n" s="6" r="B8">
        <v>5</v>
      </c>
    </row>
    <row spans="1:3" r="9">
      <c t="s" s="4" r="A9">
        <v>482</v>
      </c>
      <c t="n" s="6" r="B9">
        <v>57296</v>
      </c>
    </row>
    <row spans="1:3" r="10">
      <c t="s" s="4" r="A10">
        <v>278</v>
      </c>
      <c t="s" s="4" r="B10">
        <v>279</v>
      </c>
      <c t="s" s="4" r="C10">
        <v>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3</v>
      </c>
      <c t="s" s="2" r="B1">
        <v>1</v>
      </c>
    </row>
    <row spans="1:3" r="2">
      <c t="s" s="2" r="B2">
        <v>2</v>
      </c>
      <c t="s" s="2" r="C2">
        <v>32</v>
      </c>
    </row>
    <row spans="1:3" r="3">
      <c t="s" s="3" r="A3">
        <v>484</v>
      </c>
    </row>
    <row spans="1:3" r="4">
      <c t="s" s="4" r="A4">
        <v>485</v>
      </c>
      <c t="n" s="7" r="B4">
        <v>0</v>
      </c>
      <c t="n" s="7" r="C4">
        <v>0</v>
      </c>
    </row>
    <row spans="1:3" r="5">
      <c t="s" s="4" r="A5">
        <v>486</v>
      </c>
      <c t="n" s="6" r="B5">
        <v>0</v>
      </c>
      <c t="n" s="6" r="C5">
        <v>0</v>
      </c>
    </row>
    <row spans="1:3" r="6">
      <c t="s" s="4" r="A6">
        <v>487</v>
      </c>
      <c t="n" s="6" r="B6">
        <v>0</v>
      </c>
      <c t="n" s="6" r="C6">
        <v>0</v>
      </c>
    </row>
    <row spans="1:3" r="7">
      <c t="s" s="4" r="A7">
        <v>488</v>
      </c>
      <c t="n" s="6" r="B7">
        <v>675426</v>
      </c>
      <c t="n" s="6" r="C7">
        <v>756219</v>
      </c>
    </row>
    <row spans="1:3" r="8">
      <c t="s" s="4" r="A8">
        <v>489</v>
      </c>
      <c t="n" s="7" r="B8">
        <v>675426</v>
      </c>
      <c t="n" s="7" r="C8">
        <v>7562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2</v>
      </c>
    </row>
    <row spans="1:3" r="2">
      <c t="s" s="3" r="A2">
        <v>491</v>
      </c>
    </row>
    <row spans="1:3" r="3">
      <c t="s" s="4" r="A3">
        <v>492</v>
      </c>
      <c t="n" s="7" r="B3">
        <v>0</v>
      </c>
      <c t="n" s="7" r="C3">
        <v>0</v>
      </c>
    </row>
    <row spans="1:3" r="4">
      <c t="s" s="4" r="A4">
        <v>39</v>
      </c>
      <c t="n" s="6" r="B4">
        <v>3715779</v>
      </c>
      <c t="n" s="6" r="C4">
        <v>2954854</v>
      </c>
    </row>
    <row spans="1:3" r="5">
      <c t="n" s="6" r="B5">
        <v>3715779</v>
      </c>
      <c t="n" s="6" r="C5">
        <v>2954854</v>
      </c>
    </row>
    <row spans="1:3" r="6">
      <c t="s" s="4" r="A6">
        <v>493</v>
      </c>
      <c t="n" s="6" r="B6">
        <v>-251185</v>
      </c>
      <c t="n" s="6" r="C6">
        <v>-102091</v>
      </c>
    </row>
    <row spans="1:3" r="7">
      <c t="s" s="4" r="A7">
        <v>494</v>
      </c>
      <c t="n" s="7" r="B7">
        <v>3464594</v>
      </c>
      <c t="n" s="7" r="C7">
        <v>28527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496</v>
      </c>
    </row>
    <row spans="1:4" r="3">
      <c t="s" s="3" r="A3">
        <v>497</v>
      </c>
    </row>
    <row spans="1:4" r="4">
      <c t="s" s="4" r="A4">
        <v>498</v>
      </c>
      <c t="n" s="6" r="B4">
        <v>301900</v>
      </c>
      <c t="n" s="6" r="C4">
        <v>226600</v>
      </c>
      <c t="n" s="6" r="D4">
        <v>219614</v>
      </c>
    </row>
    <row spans="1:4" r="5">
      <c t="s" s="4" r="A5">
        <v>499</v>
      </c>
      <c t="n" s="6" r="B5">
        <v>83396</v>
      </c>
      <c t="n" s="6" r="C5">
        <v>-8537</v>
      </c>
    </row>
    <row spans="1:4" r="6">
      <c t="s" s="4" r="A6">
        <v>500</v>
      </c>
      <c t="n" s="6" r="C6">
        <v>18991</v>
      </c>
    </row>
    <row spans="1:4" r="7">
      <c t="s" s="4" r="A7">
        <v>501</v>
      </c>
      <c t="n" s="6" r="B7">
        <v>-8096</v>
      </c>
      <c t="n" s="6" r="C7">
        <v>-34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32</v>
      </c>
    </row>
    <row spans="1:3" r="2">
      <c t="s" s="3" r="A2">
        <v>502</v>
      </c>
    </row>
    <row spans="1:3" r="3">
      <c t="s" s="4" r="A3">
        <v>503</v>
      </c>
      <c t="n" s="6" r="B3">
        <v>79100</v>
      </c>
      <c t="n" s="6" r="C3">
        <v>29900</v>
      </c>
    </row>
    <row spans="1:3" r="4">
      <c t="s" s="4" r="A4">
        <v>504</v>
      </c>
      <c t="n" s="6" r="B4">
        <v>222800</v>
      </c>
      <c t="n" s="6" r="C4">
        <v>196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v>
      </c>
      <c t="s" s="2" r="B1">
        <v>1</v>
      </c>
    </row>
    <row spans="1:3" r="2">
      <c t="s" s="2" r="B2">
        <v>2</v>
      </c>
      <c t="s" s="2" r="C2">
        <v>32</v>
      </c>
    </row>
    <row spans="1:3" r="3">
      <c t="s" s="4" r="A3">
        <v>72</v>
      </c>
      <c t="n" s="7" r="B3">
        <v>683536</v>
      </c>
      <c t="n" s="7" r="C3">
        <v>324510</v>
      </c>
    </row>
    <row spans="1:3" r="4">
      <c t="s" s="3" r="A4">
        <v>73</v>
      </c>
    </row>
    <row spans="1:3" r="5">
      <c t="s" s="4" r="A5">
        <v>74</v>
      </c>
      <c t="n" s="6" r="B5">
        <v>290557</v>
      </c>
      <c t="n" s="6" r="C5">
        <v>164710</v>
      </c>
    </row>
    <row spans="1:3" r="6">
      <c t="s" s="4" r="A6">
        <v>75</v>
      </c>
      <c t="n" s="6" r="B6">
        <v>29748</v>
      </c>
      <c t="n" s="6" r="C6">
        <v>14956</v>
      </c>
    </row>
    <row spans="1:3" r="7">
      <c t="s" s="4" r="A7">
        <v>76</v>
      </c>
      <c t="n" s="6" r="B7">
        <v>1756668</v>
      </c>
      <c t="n" s="6" r="C7">
        <v>904115</v>
      </c>
    </row>
    <row spans="1:3" r="8">
      <c t="s" s="4" r="A8">
        <v>77</v>
      </c>
      <c t="n" s="6" r="B8">
        <v>165943</v>
      </c>
      <c t="n" s="6" r="C8">
        <v>93740</v>
      </c>
    </row>
    <row spans="1:3" r="9">
      <c t="s" s="4" r="A9">
        <v>78</v>
      </c>
      <c t="n" s="6" r="B9">
        <v>1872</v>
      </c>
      <c t="n" s="6" r="C9">
        <v>8592</v>
      </c>
    </row>
    <row spans="1:3" r="10">
      <c t="s" s="4" r="A10">
        <v>79</v>
      </c>
      <c t="n" s="6" r="B10">
        <v>2244788</v>
      </c>
      <c t="n" s="6" r="C10">
        <v>1186113</v>
      </c>
    </row>
    <row spans="1:3" r="11">
      <c t="s" s="4" r="A11">
        <v>80</v>
      </c>
      <c t="n" s="6" r="B11">
        <v>-1561252</v>
      </c>
      <c t="n" s="6" r="C11">
        <v>-861603</v>
      </c>
    </row>
    <row spans="1:3" r="12">
      <c t="s" s="3" r="A12">
        <v>81</v>
      </c>
    </row>
    <row spans="1:3" r="13">
      <c t="s" s="4" r="A13">
        <v>82</v>
      </c>
      <c t="n" s="6" r="B13">
        <v>-113281</v>
      </c>
      <c t="n" s="6" r="C13">
        <v>-32903</v>
      </c>
    </row>
    <row spans="1:3" r="14">
      <c t="s" s="4" r="A14">
        <v>83</v>
      </c>
      <c t="n" s="6" r="B14">
        <v>-1674533</v>
      </c>
      <c t="n" s="6" r="C14">
        <v>-894506</v>
      </c>
    </row>
    <row spans="1:3" r="15">
      <c t="s" s="4" r="A15">
        <v>84</v>
      </c>
      <c t="n" s="6" r="B15">
        <v>0</v>
      </c>
      <c t="n" s="6" r="C15">
        <v>0</v>
      </c>
    </row>
    <row spans="1:3" r="16">
      <c t="s" s="4" r="A16">
        <v>85</v>
      </c>
      <c t="n" s="7" r="B16">
        <v>-1674533</v>
      </c>
      <c t="n" s="7" r="C16">
        <v>-894506</v>
      </c>
    </row>
    <row spans="1:3" r="17">
      <c t="s" s="3" r="A17">
        <v>86</v>
      </c>
    </row>
    <row spans="1:3" r="18">
      <c t="s" s="4" r="A18">
        <v>87</v>
      </c>
      <c t="n" s="8" r="B18">
        <v>-0.09</v>
      </c>
      <c t="n" s="8" r="C18">
        <v>-0.06</v>
      </c>
    </row>
    <row spans="1:3" r="19">
      <c t="s" s="4" r="A19">
        <v>88</v>
      </c>
      <c t="n" s="6" r="B19">
        <v>18070038</v>
      </c>
      <c t="n" s="6" r="C19">
        <v>14737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2</v>
      </c>
      <c t="s" s="2" r="C2">
        <v>32</v>
      </c>
    </row>
    <row spans="1:3" r="3">
      <c t="s" s="3" r="A3">
        <v>506</v>
      </c>
    </row>
    <row spans="1:3" r="4">
      <c t="s" s="4" r="A4">
        <v>507</v>
      </c>
      <c t="n" s="6" r="B4">
        <v>29900</v>
      </c>
    </row>
    <row spans="1:3" r="5">
      <c t="s" s="4" r="A5">
        <v>508</v>
      </c>
      <c t="n" s="6" r="B5">
        <v>57296</v>
      </c>
    </row>
    <row spans="1:3" r="6">
      <c t="s" s="4" r="A6">
        <v>501</v>
      </c>
      <c t="n" s="6" r="B6">
        <v>-8096</v>
      </c>
      <c t="n" s="6" r="C6">
        <v>-3468</v>
      </c>
    </row>
    <row spans="1:3" r="7">
      <c t="s" s="4" r="A7">
        <v>509</v>
      </c>
      <c t="n" s="6" r="B7">
        <v>79100</v>
      </c>
      <c t="n" s="6" r="C7">
        <v>29900</v>
      </c>
    </row>
    <row spans="1:3" r="8">
      <c t="s" s="4" r="A8">
        <v>507</v>
      </c>
      <c t="n" s="6" r="B8">
        <v>196700</v>
      </c>
    </row>
    <row spans="1:3" r="9">
      <c t="s" s="4" r="A9">
        <v>510</v>
      </c>
      <c t="n" s="6" r="B9">
        <v>-57296</v>
      </c>
    </row>
    <row spans="1:3" r="10">
      <c t="s" s="4" r="A10">
        <v>511</v>
      </c>
      <c t="n" s="6" r="B10">
        <v>83396</v>
      </c>
      <c t="n" s="6" r="C10">
        <v>-8537</v>
      </c>
    </row>
    <row spans="1:3" r="11">
      <c t="s" s="4" r="A11">
        <v>509</v>
      </c>
      <c t="n" s="6" r="B11">
        <v>222800</v>
      </c>
      <c t="n" s="6" r="C11">
        <v>196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2</v>
      </c>
      <c t="s" s="2" r="B1">
        <v>2</v>
      </c>
      <c t="s" s="2" r="C1">
        <v>32</v>
      </c>
      <c t="s" s="2" r="D1">
        <v>496</v>
      </c>
    </row>
    <row spans="1:4" r="2">
      <c t="s" s="3" r="A2">
        <v>513</v>
      </c>
    </row>
    <row spans="1:4" r="3">
      <c t="s" s="4" r="A3">
        <v>514</v>
      </c>
      <c t="n" s="7" r="B3">
        <v>27417550</v>
      </c>
      <c t="n" s="7" r="C3">
        <v>21168740</v>
      </c>
    </row>
    <row spans="1:4" r="4">
      <c t="s" s="4" r="A4">
        <v>515</v>
      </c>
      <c t="n" s="6" r="B4">
        <v>-14381500</v>
      </c>
      <c t="n" s="6" r="C4">
        <v>-7050170</v>
      </c>
    </row>
    <row spans="1:4" r="5">
      <c t="s" s="4" r="A5">
        <v>516</v>
      </c>
      <c t="n" s="6" r="B5">
        <v>-2507000</v>
      </c>
      <c t="n" s="6" r="C5">
        <v>-2060100</v>
      </c>
    </row>
    <row spans="1:4" r="6">
      <c t="s" s="4" r="A6">
        <v>517</v>
      </c>
      <c t="n" s="6" r="B6">
        <v>0</v>
      </c>
      <c t="n" s="6" r="C6">
        <v>0</v>
      </c>
    </row>
    <row spans="1:4" r="7">
      <c t="s" s="4" r="A7">
        <v>518</v>
      </c>
      <c t="n" s="6" r="B7">
        <v>10529050</v>
      </c>
      <c t="n" s="6" r="C7">
        <v>12058470</v>
      </c>
    </row>
    <row spans="1:4" r="8">
      <c t="s" s="4" r="A8">
        <v>519</v>
      </c>
      <c t="n" s="6" r="B8">
        <v>-4225170</v>
      </c>
      <c t="n" s="6" r="C8">
        <v>-4091920</v>
      </c>
    </row>
    <row spans="1:4" r="9">
      <c t="s" s="4" r="A9">
        <v>520</v>
      </c>
      <c t="n" s="7" r="B9">
        <v>6303880</v>
      </c>
      <c t="n" s="7" r="C9">
        <v>7966550</v>
      </c>
      <c t="n" s="7" r="D9">
        <v>44407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1</v>
      </c>
      <c t="s" s="2" r="B1">
        <v>1</v>
      </c>
    </row>
    <row spans="1:3" r="2">
      <c t="s" s="2" r="B2">
        <v>2</v>
      </c>
      <c t="s" s="2" r="C2">
        <v>32</v>
      </c>
    </row>
    <row spans="1:3" r="3">
      <c t="s" s="3" r="A3">
        <v>513</v>
      </c>
    </row>
    <row spans="1:3" r="4">
      <c t="s" s="4" r="A4">
        <v>522</v>
      </c>
      <c t="s" s="4" r="B4">
        <v>279</v>
      </c>
      <c t="s" s="4" r="C4">
        <v>2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3</v>
      </c>
      <c t="s" s="2" r="B1">
        <v>1</v>
      </c>
    </row>
    <row spans="1:3" r="2">
      <c t="s" s="2" r="B2">
        <v>2</v>
      </c>
      <c t="s" s="2" r="C2">
        <v>32</v>
      </c>
    </row>
    <row spans="1:3" r="3">
      <c t="s" s="3" r="A3">
        <v>524</v>
      </c>
    </row>
    <row spans="1:3" r="4">
      <c t="s" s="4" r="A4">
        <v>525</v>
      </c>
      <c t="n" s="7" r="B4">
        <v>7966550</v>
      </c>
      <c t="n" s="7" r="C4">
        <v>4440757</v>
      </c>
    </row>
    <row spans="1:3" r="5">
      <c t="s" s="4" r="A5">
        <v>526</v>
      </c>
      <c t="n" s="6" r="B5">
        <v>-392979</v>
      </c>
      <c t="n" s="6" r="C5">
        <v>-144845</v>
      </c>
    </row>
    <row spans="1:3" r="6">
      <c t="s" s="4" r="A6">
        <v>527</v>
      </c>
      <c t="n" s="6" r="B6">
        <v>-1454390</v>
      </c>
      <c t="n" s="6" r="C6">
        <v>808717</v>
      </c>
    </row>
    <row spans="1:3" r="7">
      <c t="s" s="4" r="A7">
        <v>528</v>
      </c>
      <c t="n" s="6" r="B7">
        <v>675426</v>
      </c>
      <c t="n" s="6" r="C7">
        <v>829168</v>
      </c>
    </row>
    <row spans="1:3" r="8">
      <c t="s" s="4" r="A8">
        <v>529</v>
      </c>
      <c t="n" s="6" r="B8">
        <v>-1896600</v>
      </c>
      <c t="n" s="6" r="C8">
        <v>316612</v>
      </c>
    </row>
    <row spans="1:3" r="9">
      <c t="s" s="4" r="A9">
        <v>530</v>
      </c>
      <c t="n" s="6" r="B9">
        <v>0</v>
      </c>
      <c t="n" s="6" r="C9">
        <v>1183256</v>
      </c>
    </row>
    <row spans="1:3" r="10">
      <c t="s" s="4" r="A10">
        <v>531</v>
      </c>
      <c t="n" s="6" r="B10">
        <v>2099177</v>
      </c>
      <c t="n" s="6" r="C10">
        <v>-180497</v>
      </c>
    </row>
    <row spans="1:3" r="11">
      <c t="s" s="4" r="A11">
        <v>532</v>
      </c>
      <c t="n" s="6" r="B11">
        <v>796655</v>
      </c>
      <c t="n" s="6" r="C11">
        <v>444076</v>
      </c>
    </row>
    <row spans="1:3" r="12">
      <c t="s" s="4" r="A12">
        <v>533</v>
      </c>
      <c t="n" s="6" r="B12">
        <v>-1489959</v>
      </c>
      <c t="n" s="6" r="C12">
        <v>269306</v>
      </c>
    </row>
    <row spans="1:3" r="13">
      <c t="s" s="4" r="A13">
        <v>534</v>
      </c>
      <c t="n" s="7" r="B13">
        <v>6303880</v>
      </c>
      <c t="n" s="7" r="C13">
        <v>79665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535</v>
      </c>
      <c t="s" s="2" r="B1">
        <v>536</v>
      </c>
    </row>
    <row spans="1:2" r="2">
      <c t="s" s="3" r="A2">
        <v>537</v>
      </c>
    </row>
    <row spans="1:2" r="3">
      <c t="s" s="4" r="A3">
        <v>538</v>
      </c>
      <c t="n" s="8" r="B3">
        <v>0.08</v>
      </c>
    </row>
    <row spans="1:2" r="4">
      <c t="s" s="4" r="A4">
        <v>539</v>
      </c>
      <c t="n" s="6" r="B4">
        <v>1630000</v>
      </c>
    </row>
    <row spans="1:2" r="5">
      <c t="s" s="4" r="A5">
        <v>540</v>
      </c>
      <c t="s" s="4" r="B5">
        <v>2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9</v>
      </c>
      <c t="s" s="2" r="B1">
        <v>1</v>
      </c>
    </row>
    <row spans="1:3" r="2">
      <c t="s" s="2" r="B2">
        <v>2</v>
      </c>
      <c t="s" s="2" r="C2">
        <v>32</v>
      </c>
    </row>
    <row spans="1:3" r="3">
      <c t="s" s="3" r="A3">
        <v>90</v>
      </c>
    </row>
    <row spans="1:3" r="4">
      <c t="s" s="4" r="A4">
        <v>85</v>
      </c>
      <c t="n" s="7" r="B4">
        <v>-1674533</v>
      </c>
      <c t="n" s="7" r="C4">
        <v>-894506</v>
      </c>
    </row>
    <row spans="1:3" r="5">
      <c t="s" s="3" r="A5">
        <v>91</v>
      </c>
    </row>
    <row spans="1:3" r="6">
      <c t="s" s="4" r="A6">
        <v>92</v>
      </c>
      <c t="n" s="6" r="B6">
        <v>165943</v>
      </c>
      <c t="n" s="6" r="C6">
        <v>93740</v>
      </c>
    </row>
    <row spans="1:3" r="7">
      <c t="s" s="4" r="A7">
        <v>93</v>
      </c>
      <c t="n" s="6" r="B7">
        <v>86124</v>
      </c>
      <c t="n" s="6" r="C7">
        <v>32551</v>
      </c>
    </row>
    <row spans="1:3" r="8">
      <c t="s" s="4" r="A8">
        <v>94</v>
      </c>
      <c t="n" s="6" r="B8">
        <v>10945</v>
      </c>
      <c t="n" s="6" r="C8">
        <v>6999</v>
      </c>
    </row>
    <row spans="1:3" r="9">
      <c t="s" s="4" r="A9">
        <v>78</v>
      </c>
      <c t="n" s="6" r="B9">
        <v>1872</v>
      </c>
      <c t="n" s="6" r="C9">
        <v>8592</v>
      </c>
    </row>
    <row spans="1:3" r="10">
      <c t="s" s="4" r="A10">
        <v>95</v>
      </c>
      <c t="n" s="6" r="B10">
        <v>700303</v>
      </c>
      <c t="n" s="6" r="C10">
        <v>36322</v>
      </c>
    </row>
    <row spans="1:3" r="11">
      <c t="s" s="4" r="A11">
        <v>96</v>
      </c>
      <c t="n" s="6" r="B11">
        <v>447000</v>
      </c>
      <c t="n" s="6" r="C11">
        <v>0</v>
      </c>
    </row>
    <row spans="1:3" r="12">
      <c t="s" s="3" r="A12">
        <v>97</v>
      </c>
    </row>
    <row spans="1:3" r="13">
      <c t="s" s="4" r="A13">
        <v>35</v>
      </c>
      <c t="n" s="6" r="B13">
        <v>32300</v>
      </c>
      <c t="n" s="6" r="C13">
        <v>-53667</v>
      </c>
    </row>
    <row spans="1:3" r="14">
      <c t="s" s="4" r="A14">
        <v>98</v>
      </c>
      <c t="n" s="6" r="B14">
        <v>12879</v>
      </c>
      <c t="n" s="6" r="C14">
        <v>-5455</v>
      </c>
    </row>
    <row spans="1:3" r="15">
      <c t="s" s="4" r="A15">
        <v>45</v>
      </c>
      <c t="n" s="6" r="B15">
        <v>48485</v>
      </c>
      <c t="n" s="6" r="C15">
        <v>7048</v>
      </c>
    </row>
    <row spans="1:3" r="16">
      <c t="s" s="4" r="A16">
        <v>46</v>
      </c>
      <c t="n" s="6" r="B16">
        <v>-1041</v>
      </c>
      <c t="n" s="6" r="C16">
        <v>-12363</v>
      </c>
    </row>
    <row spans="1:3" r="17">
      <c t="s" s="4" r="A17">
        <v>48</v>
      </c>
      <c t="n" s="6" r="B17">
        <v>-4172</v>
      </c>
      <c t="n" s="6" r="C17">
        <v>-2898</v>
      </c>
    </row>
    <row spans="1:3" r="18">
      <c t="s" s="4" r="A18">
        <v>99</v>
      </c>
      <c t="n" s="6" r="B18">
        <v>-173895</v>
      </c>
      <c t="n" s="6" r="C18">
        <v>-783637</v>
      </c>
    </row>
    <row spans="1:3" r="19">
      <c t="s" s="3" r="A19">
        <v>100</v>
      </c>
    </row>
    <row spans="1:3" r="20">
      <c t="s" s="4" r="A20">
        <v>101</v>
      </c>
      <c t="n" s="6" r="B20">
        <v>-15803</v>
      </c>
      <c t="n" s="6" r="C20">
        <v>-20700</v>
      </c>
    </row>
    <row spans="1:3" r="21">
      <c t="s" s="4" r="A21">
        <v>102</v>
      </c>
      <c t="n" s="6" r="B21">
        <v>0</v>
      </c>
      <c t="n" s="6" r="C21">
        <v>24500</v>
      </c>
    </row>
    <row spans="1:3" r="22">
      <c t="s" s="4" r="A22">
        <v>103</v>
      </c>
      <c t="n" s="6" r="B22">
        <v>-675426</v>
      </c>
      <c t="n" s="6" r="C22">
        <v>-376995</v>
      </c>
    </row>
    <row spans="1:3" r="23">
      <c t="s" s="4" r="A23">
        <v>104</v>
      </c>
      <c t="n" s="6" r="B23">
        <v>-691229</v>
      </c>
      <c t="n" s="6" r="C23">
        <v>-373195</v>
      </c>
    </row>
    <row spans="1:3" r="24">
      <c t="s" s="3" r="A24">
        <v>105</v>
      </c>
    </row>
    <row spans="1:3" r="25">
      <c t="s" s="4" r="A25">
        <v>106</v>
      </c>
      <c t="n" s="6" r="B25">
        <v>0</v>
      </c>
      <c t="n" s="6" r="C25">
        <v>550000</v>
      </c>
    </row>
    <row spans="1:3" r="26">
      <c t="s" s="4" r="A26">
        <v>107</v>
      </c>
      <c t="n" s="6" r="B26">
        <v>780024</v>
      </c>
      <c t="n" s="6" r="C26">
        <v>0</v>
      </c>
    </row>
    <row spans="1:3" r="27">
      <c t="s" s="4" r="A27">
        <v>108</v>
      </c>
      <c t="n" s="6" r="B27">
        <v>0</v>
      </c>
      <c t="n" s="6" r="C27">
        <v>-900</v>
      </c>
    </row>
    <row spans="1:3" r="28">
      <c t="s" s="4" r="A28">
        <v>109</v>
      </c>
      <c t="n" s="6" r="B28">
        <v>-12374</v>
      </c>
      <c t="n" s="6" r="C28">
        <v>-1149</v>
      </c>
    </row>
    <row spans="1:3" r="29">
      <c t="s" s="4" r="A29">
        <v>110</v>
      </c>
      <c t="n" s="6" r="B29">
        <v>767650</v>
      </c>
      <c t="n" s="6" r="C29">
        <v>547951</v>
      </c>
    </row>
    <row spans="1:3" r="30">
      <c t="s" s="4" r="A30">
        <v>111</v>
      </c>
      <c t="n" s="6" r="B30">
        <v>-97474</v>
      </c>
      <c t="n" s="6" r="C30">
        <v>-608881</v>
      </c>
    </row>
    <row spans="1:3" r="31">
      <c t="s" s="3" r="A31">
        <v>112</v>
      </c>
    </row>
    <row spans="1:3" r="32">
      <c t="s" s="4" r="A32">
        <v>113</v>
      </c>
      <c t="n" s="6" r="B32">
        <v>122162</v>
      </c>
      <c t="n" s="6" r="C32">
        <v>731043</v>
      </c>
    </row>
    <row spans="1:3" r="33">
      <c t="s" s="4" r="A33">
        <v>114</v>
      </c>
      <c t="n" s="6" r="B33">
        <v>24688</v>
      </c>
      <c t="n" s="6" r="C33">
        <v>122162</v>
      </c>
    </row>
    <row spans="1:3" r="34">
      <c t="s" s="3" r="A34">
        <v>115</v>
      </c>
    </row>
    <row spans="1:3" r="35">
      <c t="s" s="4" r="A35">
        <v>116</v>
      </c>
      <c t="n" s="6" r="B35">
        <v>0</v>
      </c>
      <c t="n" s="6" r="C35">
        <v>0</v>
      </c>
    </row>
    <row spans="1:3" r="36">
      <c t="s" s="4" r="A36">
        <v>117</v>
      </c>
      <c t="n" s="6" r="B36">
        <v>0</v>
      </c>
      <c t="n" s="6" r="C36">
        <v>0</v>
      </c>
    </row>
    <row spans="1:3" r="37">
      <c t="s" s="3" r="A37">
        <v>118</v>
      </c>
    </row>
    <row spans="1:3" r="38">
      <c t="s" s="4" r="A38">
        <v>119</v>
      </c>
      <c t="n" s="6" r="B38">
        <v>41636</v>
      </c>
      <c t="n" s="6" r="C38">
        <v>0</v>
      </c>
    </row>
    <row spans="1:3" r="39">
      <c t="s" s="4" r="A39">
        <v>120</v>
      </c>
      <c t="n" s="6" r="B39">
        <v>0</v>
      </c>
      <c t="n" s="6" r="C39">
        <v>443228</v>
      </c>
    </row>
    <row spans="1:3" r="40">
      <c t="s" s="4" r="A40">
        <v>121</v>
      </c>
      <c t="n" s="6" r="B40">
        <v>19418</v>
      </c>
      <c t="n" s="6" r="C40">
        <v>45763</v>
      </c>
    </row>
    <row spans="1:3" r="41">
      <c t="s" s="4" r="A41">
        <v>122</v>
      </c>
      <c t="n" s="6" r="B41">
        <v>66081</v>
      </c>
      <c t="n" s="6" r="C41">
        <v>-74777</v>
      </c>
    </row>
    <row spans="1:3" r="42">
      <c t="s" s="4" r="A42">
        <v>123</v>
      </c>
      <c t="n" s="6" r="B42">
        <v>0</v>
      </c>
      <c t="n" s="6" r="C42">
        <v>433000</v>
      </c>
    </row>
    <row spans="1:3" r="43">
      <c t="s" s="4" r="A43">
        <v>124</v>
      </c>
      <c t="n" s="7" r="B43">
        <v>57613</v>
      </c>
      <c t="n" s="7" r="C43">
        <v>42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5"/>
    <col customWidth="1" max="2" min="2" width="39"/>
    <col customWidth="1" max="3" min="3" width="53"/>
    <col customWidth="1" max="4" min="4" width="18"/>
    <col customWidth="1" max="5" min="5" width="39"/>
    <col customWidth="1" max="6" min="6" width="53"/>
    <col customWidth="1" max="7" min="7" width="18"/>
    <col customWidth="1" max="8" min="8" width="22"/>
    <col customWidth="1" max="9" min="9" width="24"/>
    <col customWidth="1" max="10" min="10" width="36"/>
    <col customWidth="1" max="11" min="11" width="27"/>
    <col customWidth="1" max="12" min="12" width="12"/>
  </cols>
  <sheetData>
    <row spans="1:12" r="1">
      <c t="s" s="1" r="A1">
        <v>125</v>
      </c>
      <c t="s" s="2" r="B1">
        <v>126</v>
      </c>
      <c t="s" s="2" r="C1">
        <v>127</v>
      </c>
      <c t="s" s="2" r="D1">
        <v>128</v>
      </c>
      <c t="s" s="2" r="E1">
        <v>129</v>
      </c>
      <c t="s" s="2" r="F1">
        <v>130</v>
      </c>
      <c t="s" s="2" r="G1">
        <v>131</v>
      </c>
      <c t="s" s="2" r="H1">
        <v>132</v>
      </c>
      <c t="s" s="2" r="I1">
        <v>133</v>
      </c>
      <c t="s" s="2" r="J1">
        <v>134</v>
      </c>
      <c t="s" s="2" r="K1">
        <v>135</v>
      </c>
      <c t="s" s="2" r="L1">
        <v>136</v>
      </c>
    </row>
    <row spans="1:12" r="2">
      <c t="s" s="4" r="A2">
        <v>137</v>
      </c>
      <c t="n" s="7" r="H2">
        <v>17160</v>
      </c>
      <c t="n" s="7" r="I2">
        <v>-5000</v>
      </c>
      <c t="n" s="7" r="J2">
        <v>4519856</v>
      </c>
      <c t="n" s="7" r="K2">
        <v>-1666188</v>
      </c>
      <c t="n" s="7" r="L2">
        <v>2865828</v>
      </c>
    </row>
    <row spans="1:12" r="3">
      <c t="s" s="4" r="A3">
        <v>138</v>
      </c>
      <c t="n" s="6" r="H3">
        <v>17159748</v>
      </c>
      <c t="n" s="6" r="I3">
        <v>-20000</v>
      </c>
    </row>
    <row spans="1:12" r="4">
      <c t="s" s="4" r="A4">
        <v>139</v>
      </c>
      <c t="n" s="7" r="H4">
        <v>95</v>
      </c>
      <c t="n" s="6" r="J4">
        <v>36227</v>
      </c>
      <c t="n" s="6" r="L4">
        <v>36322</v>
      </c>
    </row>
    <row spans="1:12" r="5">
      <c t="s" s="4" r="A5">
        <v>140</v>
      </c>
      <c t="n" s="6" r="H5">
        <v>95000</v>
      </c>
    </row>
    <row spans="1:12" r="6">
      <c t="s" s="4" r="A6">
        <v>141</v>
      </c>
      <c t="n" s="7" r="H6">
        <v>-45</v>
      </c>
      <c t="n" s="7" r="I6">
        <v>5000</v>
      </c>
      <c t="n" s="6" r="J6">
        <v>-4955</v>
      </c>
    </row>
    <row spans="1:12" r="7">
      <c t="s" s="4" r="A7">
        <v>142</v>
      </c>
      <c t="n" s="6" r="H7">
        <v>-45000</v>
      </c>
      <c t="n" s="6" r="I7">
        <v>20000</v>
      </c>
    </row>
    <row spans="1:12" r="8">
      <c t="s" s="4" r="A8">
        <v>143</v>
      </c>
      <c t="n" s="7" r="H8">
        <v>-3632</v>
      </c>
      <c t="n" s="6" r="J8">
        <v>2732</v>
      </c>
      <c t="n" s="6" r="L8">
        <v>-900</v>
      </c>
    </row>
    <row spans="1:12" r="9">
      <c t="s" s="4" r="A9">
        <v>144</v>
      </c>
      <c t="n" s="6" r="H9">
        <v>-3631707</v>
      </c>
    </row>
    <row spans="1:12" r="10">
      <c t="s" s="4" r="A10">
        <v>145</v>
      </c>
      <c t="n" s="7" r="H10">
        <v>600</v>
      </c>
      <c t="n" s="6" r="J10">
        <v>432400</v>
      </c>
      <c t="n" s="6" r="L10">
        <v>433000</v>
      </c>
    </row>
    <row spans="1:12" r="11">
      <c t="s" s="4" r="A11">
        <v>146</v>
      </c>
      <c t="n" s="6" r="H11">
        <v>600000</v>
      </c>
    </row>
    <row spans="1:12" r="12">
      <c t="s" s="4" r="A12">
        <v>147</v>
      </c>
      <c t="n" s="6" r="J12">
        <v>443228</v>
      </c>
      <c t="n" s="6" r="L12">
        <v>443228</v>
      </c>
    </row>
    <row spans="1:12" r="13">
      <c t="s" s="4" r="A13">
        <v>85</v>
      </c>
      <c t="n" s="6" r="K13">
        <v>-894506</v>
      </c>
      <c t="n" s="6" r="L13">
        <v>-894506</v>
      </c>
    </row>
    <row spans="1:12" r="14">
      <c t="s" s="4" r="A14">
        <v>148</v>
      </c>
      <c t="n" s="7" r="H14">
        <v>14178</v>
      </c>
      <c t="n" s="6" r="J14">
        <v>5429488</v>
      </c>
      <c t="n" s="6" r="K14">
        <v>-2560694</v>
      </c>
      <c t="n" s="6" r="L14">
        <v>2882972</v>
      </c>
    </row>
    <row spans="1:12" r="15">
      <c t="s" s="4" r="A15">
        <v>149</v>
      </c>
      <c t="n" s="6" r="H15">
        <v>14178041</v>
      </c>
    </row>
    <row spans="1:12" r="16">
      <c t="s" s="4" r="A16">
        <v>139</v>
      </c>
      <c t="n" s="7" r="B16">
        <v>2425</v>
      </c>
      <c t="n" s="7" r="C16">
        <v>697878</v>
      </c>
      <c t="n" s="7" r="D16">
        <v>700303</v>
      </c>
      <c t="n" s="7" r="E16">
        <v>200</v>
      </c>
      <c t="n" s="7" r="F16">
        <v>34800</v>
      </c>
      <c t="n" s="7" r="G16">
        <v>35000</v>
      </c>
      <c t="n" s="7" r="H16">
        <v>950</v>
      </c>
      <c t="n" s="6" r="J16">
        <v>411050</v>
      </c>
      <c t="n" s="6" r="L16">
        <v>412000</v>
      </c>
    </row>
    <row spans="1:12" r="17">
      <c t="s" s="4" r="A17">
        <v>140</v>
      </c>
      <c t="n" s="6" r="B17">
        <v>2425000</v>
      </c>
      <c t="n" s="6" r="E17">
        <v>200000</v>
      </c>
      <c t="n" s="6" r="H17">
        <v>950000</v>
      </c>
    </row>
    <row spans="1:12" r="18">
      <c t="s" s="4" r="A18">
        <v>143</v>
      </c>
      <c t="n" s="7" r="H18">
        <v>-1000</v>
      </c>
      <c t="n" s="6" r="J18">
        <v>1000</v>
      </c>
    </row>
    <row spans="1:12" r="19">
      <c t="s" s="4" r="A19">
        <v>144</v>
      </c>
      <c t="n" s="6" r="H19">
        <v>-1000000</v>
      </c>
    </row>
    <row spans="1:12" r="20">
      <c t="s" s="4" r="A20">
        <v>150</v>
      </c>
      <c t="n" s="7" r="H20">
        <v>2600</v>
      </c>
      <c t="n" s="6" r="J20">
        <v>777424</v>
      </c>
      <c t="n" s="6" r="L20">
        <v>780024</v>
      </c>
    </row>
    <row spans="1:12" r="21">
      <c t="s" s="4" r="A21">
        <v>151</v>
      </c>
      <c t="n" s="6" r="H21">
        <v>2600111</v>
      </c>
    </row>
    <row spans="1:12" r="22">
      <c t="s" s="4" r="A22">
        <v>85</v>
      </c>
      <c t="n" s="6" r="K22">
        <v>-1674533</v>
      </c>
      <c t="n" s="6" r="L22">
        <v>-1674533</v>
      </c>
    </row>
    <row spans="1:12" r="23">
      <c t="s" s="4" r="A23">
        <v>152</v>
      </c>
      <c t="n" s="7" r="H23">
        <v>19353</v>
      </c>
      <c t="n" s="7" r="J23">
        <v>7351640</v>
      </c>
      <c t="n" s="7" r="K23">
        <v>-4235227</v>
      </c>
      <c t="n" s="7" r="L23">
        <v>3135766</v>
      </c>
    </row>
    <row spans="1:12" r="24">
      <c t="s" s="4" r="A24">
        <v>153</v>
      </c>
      <c t="n" s="6" r="H24">
        <v>193531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s)</vt:lpstr>
      <vt:lpstr>STATEMENT OF OPERATIONS</vt:lpstr>
      <vt:lpstr>STATEMENTS OF CASH FLOWS</vt:lpstr>
      <vt:lpstr>STATEMENTS OF STOCKHOLDERS' EQU</vt:lpstr>
      <vt:lpstr>NOTE 1. ORGANIZATION</vt:lpstr>
      <vt:lpstr>NOTE 2. SUMMARY OF SIGNIFICANT </vt:lpstr>
      <vt:lpstr>NOTE 3. GOING CONCERN</vt:lpstr>
      <vt:lpstr>NOTE 4. NOTES PAYABLE</vt:lpstr>
      <vt:lpstr>NOTE 5. EQUITY</vt:lpstr>
      <vt:lpstr>NOTE 6. COMMITMENTS AND CONTING</vt:lpstr>
      <vt:lpstr>NOTE 7. OIL AND GAS ACQUISITION</vt:lpstr>
      <vt:lpstr>NOTE 8. ASSET RETIREMENT OBLIGA</vt:lpstr>
      <vt:lpstr>NOTE 9. INCOME TAXES</vt:lpstr>
      <vt:lpstr>NOTE 10. SUPPLEMENTAL INFORMATI</vt:lpstr>
      <vt:lpstr>NOTE 11. SUBSEQUENT EVENTS</vt:lpstr>
      <vt:lpstr>Accounting Policies, by Policy </vt:lpstr>
      <vt:lpstr>NOTE 4. NOTES PAYABLE (Tables)</vt:lpstr>
      <vt:lpstr>NOTE 5. EQUITY (Tables)</vt:lpstr>
      <vt:lpstr>NOTE 8. ASSET RETIREMENT OBLI21</vt:lpstr>
      <vt:lpstr>NOTE 9. INCOME TAXES (Tables)</vt:lpstr>
      <vt:lpstr>NOTE 10. SUPPLEMENTAL INFORMA23</vt:lpstr>
      <vt:lpstr>NOTE 2. SUMMARY OF SIGNIFICAN24</vt:lpstr>
      <vt:lpstr>NOTE 4. NOTES PAYABLE (Details)</vt:lpstr>
      <vt:lpstr>NOTE 4. NOTES PAYABLE (Detail26</vt:lpstr>
      <vt:lpstr>NOTE 5. EQUITY (Details)</vt:lpstr>
      <vt:lpstr>NOTE 5. EQUITY  (Details) - Sch</vt:lpstr>
      <vt:lpstr>NOTE 7. OIL AND GAS ACQUISITI29</vt:lpstr>
      <vt:lpstr>NOTE 8. ASSET RETIREMENT OBLI30</vt:lpstr>
      <vt:lpstr>NOTE 8. ASSET RETIREMENT OBLI31</vt:lpstr>
      <vt:lpstr>NOTE 9. INCOME TAXES (Details)</vt:lpstr>
      <vt:lpstr>NOTE 9. INCOME TAXES (Details) </vt:lpstr>
      <vt:lpstr>NOTE 9. INCOME TAXES (Details34</vt:lpstr>
      <vt:lpstr>NOTE 10. SUPPLEMENTAL INFORMA35</vt:lpstr>
      <vt:lpstr>NOTE 10. SUPPLEMENTAL INFORMA36</vt:lpstr>
      <vt:lpstr>NOTE 10. SUPPLEMENTAL INFORMA37</vt:lpstr>
      <vt:lpstr>NOTE 10. SUPPLEMENTAL INFORMA38</vt:lpstr>
      <vt:lpstr>NOTE 10. SUPPLEMENTAL INFORMA39</vt:lpstr>
      <vt:lpstr>NOTE 10. SUPPLEMENTAL INFORMA40</vt:lpstr>
      <vt:lpstr>NOTE 10. SUPPLEMENTAL INFORMA41</vt:lpstr>
      <vt:lpstr>NOTE 10. SUPPLEMENTAL INFORMA42</vt:lpstr>
      <vt:lpstr>NOTE 10. SUPPLEMENTAL INFORMA43</vt:lpstr>
      <vt:lpstr>NOTE 11.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14:17Z</dcterms:created>
  <dcterms:modified xmlns:dcterms="http://purl.org/dc/terms/" xmlns:xsi="http://www.w3.org/2001/XMLSchema-instance" xsi:type="dcterms:W3CDTF">2016-03-04T17:14:17Z</dcterms:modified>
  <dc:title xmlns:dc="http://purl.org/dc/elements/1.1/">Untitled</dc:title>
  <dc:description xmlns:dc="http://purl.org/dc/elements/1.1/"/>
  <dc:subject xmlns:dc="http://purl.org/dc/elements/1.1/"/>
  <cp:keywords/>
  <cp:category/>
</cp:coreProperties>
</file>